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Stockholders' Equity" sheetId="10" state="visible" r:id="rId10"/>
    <sheet xmlns:r="http://schemas.openxmlformats.org/officeDocument/2006/relationships" name="Collaboration and License Agree" sheetId="11" state="visible" r:id="rId11"/>
    <sheet xmlns:r="http://schemas.openxmlformats.org/officeDocument/2006/relationships" name="Commitments" sheetId="12" state="visible" r:id="rId12"/>
    <sheet xmlns:r="http://schemas.openxmlformats.org/officeDocument/2006/relationships" name="COVID-19 Pandemic"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Fair Value Measurements (Tables" sheetId="16" state="visible" r:id="rId16"/>
    <sheet xmlns:r="http://schemas.openxmlformats.org/officeDocument/2006/relationships" name="Stockholders' Equity (Tables)" sheetId="17" state="visible" r:id="rId17"/>
    <sheet xmlns:r="http://schemas.openxmlformats.org/officeDocument/2006/relationships" name="Commitments (Tables)" sheetId="18" state="visible" r:id="rId18"/>
    <sheet xmlns:r="http://schemas.openxmlformats.org/officeDocument/2006/relationships" name="Organization and Basis of Pre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Fair Value Measurements - Summa" sheetId="22" state="visible" r:id="rId22"/>
    <sheet xmlns:r="http://schemas.openxmlformats.org/officeDocument/2006/relationships" name="Stockholders' Equity - Addition" sheetId="23" state="visible" r:id="rId23"/>
    <sheet xmlns:r="http://schemas.openxmlformats.org/officeDocument/2006/relationships" name="Stockholders' Equity - Summary " sheetId="24" state="visible" r:id="rId24"/>
    <sheet xmlns:r="http://schemas.openxmlformats.org/officeDocument/2006/relationships" name="Stockholders' Equity - Summar_2" sheetId="25" state="visible" r:id="rId25"/>
    <sheet xmlns:r="http://schemas.openxmlformats.org/officeDocument/2006/relationships" name="Collaboration and License Agr_2" sheetId="26" state="visible" r:id="rId26"/>
    <sheet xmlns:r="http://schemas.openxmlformats.org/officeDocument/2006/relationships" name="Commitments - Additional Inform" sheetId="27" state="visible" r:id="rId27"/>
    <sheet xmlns:r="http://schemas.openxmlformats.org/officeDocument/2006/relationships" name="Commitments - Schedule of ROU A" sheetId="28" state="visible" r:id="rId28"/>
    <sheet xmlns:r="http://schemas.openxmlformats.org/officeDocument/2006/relationships" name="Commitments - Schedule of Undis" sheetId="29" state="visible" r:id="rId29"/>
    <sheet xmlns:r="http://schemas.openxmlformats.org/officeDocument/2006/relationships" name="Commitments - Schedule of Rent " sheetId="30" state="visible" r:id="rId30"/>
  </sheets>
  <definedNames/>
  <calcPr calcId="124519" fullCalcOnLoad="1"/>
</workbook>
</file>

<file path=xl/sharedStrings.xml><?xml version="1.0" encoding="utf-8"?>
<sst xmlns="http://schemas.openxmlformats.org/spreadsheetml/2006/main" uniqueCount="342">
  <si>
    <t>Document and Entity Information - shares</t>
  </si>
  <si>
    <t>3 Months Ended</t>
  </si>
  <si>
    <t>Mar. 31, 2020</t>
  </si>
  <si>
    <t>Apr. 27, 2020</t>
  </si>
  <si>
    <t>Cover [Abstract]</t>
  </si>
  <si>
    <t>Document Type</t>
  </si>
  <si>
    <t>10-Q</t>
  </si>
  <si>
    <t>Amendment Flag</t>
  </si>
  <si>
    <t>false</t>
  </si>
  <si>
    <t>Document Period End Date</t>
  </si>
  <si>
    <t>Mar. 31,
		2020</t>
  </si>
  <si>
    <t>Document Fiscal Year Focus</t>
  </si>
  <si>
    <t>2020</t>
  </si>
  <si>
    <t>Document Fiscal Period Focus</t>
  </si>
  <si>
    <t>Q1</t>
  </si>
  <si>
    <t>Trading Symbol</t>
  </si>
  <si>
    <t>CNAT</t>
  </si>
  <si>
    <t>Entity Registrant Name</t>
  </si>
  <si>
    <t>CONATUS PHARMACEUTICALS INC.</t>
  </si>
  <si>
    <t>Entity Central Index Key</t>
  </si>
  <si>
    <t>0001383701</t>
  </si>
  <si>
    <t>Entity Current Reporting Status</t>
  </si>
  <si>
    <t>Yes</t>
  </si>
  <si>
    <t>Entity Interactive Data Current</t>
  </si>
  <si>
    <t>Current Fiscal Year End Date</t>
  </si>
  <si>
    <t>--12-31</t>
  </si>
  <si>
    <t>Entity Filer Category</t>
  </si>
  <si>
    <t>Non-accelerated Filer</t>
  </si>
  <si>
    <t>Entity Shell Company</t>
  </si>
  <si>
    <t>Entity Small Business</t>
  </si>
  <si>
    <t>true</t>
  </si>
  <si>
    <t>Entity Emerging Growth Company</t>
  </si>
  <si>
    <t>Title of 12(b) Security</t>
  </si>
  <si>
    <t>Common Stock, par value $0.0001 per share</t>
  </si>
  <si>
    <t>Security Exchange Name</t>
  </si>
  <si>
    <t>NASDAQ</t>
  </si>
  <si>
    <t>Entity Incorporation, State or Country Code</t>
  </si>
  <si>
    <t>DE</t>
  </si>
  <si>
    <t>Entity Address, Address Line One</t>
  </si>
  <si>
    <t>16745 W. Bernardo Dr.</t>
  </si>
  <si>
    <t>Entity Address, Address Line Two</t>
  </si>
  <si>
    <t>Suite 250</t>
  </si>
  <si>
    <t>Entity Address, City or Town</t>
  </si>
  <si>
    <t>San Diego</t>
  </si>
  <si>
    <t>Entity Address, State or Province</t>
  </si>
  <si>
    <t>CA</t>
  </si>
  <si>
    <t>Entity Address, Postal Zip Code</t>
  </si>
  <si>
    <t>92127</t>
  </si>
  <si>
    <t>City Area Code</t>
  </si>
  <si>
    <t>(858)</t>
  </si>
  <si>
    <t>Local Phone Number</t>
  </si>
  <si>
    <t>376-2600</t>
  </si>
  <si>
    <t>Entity File Number</t>
  </si>
  <si>
    <t>001-36003</t>
  </si>
  <si>
    <t>Entity Tax Identification Number</t>
  </si>
  <si>
    <t>20-3183915</t>
  </si>
  <si>
    <t>Entity Common Stock, Shares Outstanding</t>
  </si>
  <si>
    <t>Document Quarterly Report</t>
  </si>
  <si>
    <t>Document Transition Report</t>
  </si>
  <si>
    <t>Condensed Balance Sheets - USD ($) $ in Thousands</t>
  </si>
  <si>
    <t>Dec. 31, 2019</t>
  </si>
  <si>
    <t>Current assets:</t>
  </si>
  <si>
    <t>Cash and cash equivalents</t>
  </si>
  <si>
    <t>Collaboration receivables</t>
  </si>
  <si>
    <t>Prepaid and other current assets</t>
  </si>
  <si>
    <t>Total current assets</t>
  </si>
  <si>
    <t>Other assets</t>
  </si>
  <si>
    <t>Total assets</t>
  </si>
  <si>
    <t>Current liabilities:</t>
  </si>
  <si>
    <t>Accounts payable and accrued expenses</t>
  </si>
  <si>
    <t>Accrued compensation</t>
  </si>
  <si>
    <t>Current portion of lease liabilities</t>
  </si>
  <si>
    <t>Total current liabilities</t>
  </si>
  <si>
    <t>Stockholders’ equity:</t>
  </si>
  <si>
    <t>Preferred stock, $0.0001 par value; 10,000 shares authorized; no shares issued and outstanding</t>
  </si>
  <si>
    <t>Common stock, $0.0001 par value; 200,000 shares authorized; 33,170 shares issued and outstanding at March 31, 2020 and December 31, 2019</t>
  </si>
  <si>
    <t>Additional paid-in capital</t>
  </si>
  <si>
    <t>Accumulated deficit</t>
  </si>
  <si>
    <t>Total stockholders’ equity</t>
  </si>
  <si>
    <t>Total liabilities and stockholders’ equity</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and Comprehensive Loss - USD ($) shares in Thousands, $ in Thousands</t>
  </si>
  <si>
    <t>Mar. 31, 2019</t>
  </si>
  <si>
    <t>Revenues:</t>
  </si>
  <si>
    <t>Collaboration revenue</t>
  </si>
  <si>
    <t>Total revenues</t>
  </si>
  <si>
    <t>Operating expenses:</t>
  </si>
  <si>
    <t>Research and development</t>
  </si>
  <si>
    <t>General and administrative</t>
  </si>
  <si>
    <t>Total operating expenses</t>
  </si>
  <si>
    <t>Loss from operations</t>
  </si>
  <si>
    <t>Other income (expense):</t>
  </si>
  <si>
    <t>Interest income</t>
  </si>
  <si>
    <t>Other income (expense)</t>
  </si>
  <si>
    <t>Total other income</t>
  </si>
  <si>
    <t>Net loss</t>
  </si>
  <si>
    <t>Other comprehensive income (loss):</t>
  </si>
  <si>
    <t>Net unrealized gains (losses) on marketable securities</t>
  </si>
  <si>
    <t>Comprehensive loss</t>
  </si>
  <si>
    <t>Net loss per share, basic and diluted</t>
  </si>
  <si>
    <t>Weighted average shares outstanding used in computing net loss per share, basic and diluted</t>
  </si>
  <si>
    <t>Condensed Statements of Stockholders' Equity - USD ($) shares in Thousands, $ in Thousands</t>
  </si>
  <si>
    <t>Total</t>
  </si>
  <si>
    <t>Common Stock [Member]</t>
  </si>
  <si>
    <t>Additional Paid-in Capital [Member]</t>
  </si>
  <si>
    <t>Accumulated Other Comprehensive Income (Loss) [Member]</t>
  </si>
  <si>
    <t>Accumulated Deficit [Member]</t>
  </si>
  <si>
    <t>Beginning balance at Dec. 31, 2018</t>
  </si>
  <si>
    <t>Beginning balance, shares at Dec. 31, 2018</t>
  </si>
  <si>
    <t>Share-based compensation</t>
  </si>
  <si>
    <t>Unrealized gain on marketable securities</t>
  </si>
  <si>
    <t>Ending balance at Mar. 31, 2019</t>
  </si>
  <si>
    <t>Ending balance, shares at Mar. 31, 2019</t>
  </si>
  <si>
    <t>Beginning balance at Dec. 31, 2019</t>
  </si>
  <si>
    <t>Beginning balance, shares at Dec. 31, 2019</t>
  </si>
  <si>
    <t>Ending balance at Mar. 31, 2020</t>
  </si>
  <si>
    <t>Ending balance, shares at Mar. 31, 2020</t>
  </si>
  <si>
    <t>Condensed Statements of Cash Flows - USD ($) $ in Thousands</t>
  </si>
  <si>
    <t>Operating activities</t>
  </si>
  <si>
    <t>Adjustments to reconcile net loss to net cash used in operating activities:</t>
  </si>
  <si>
    <t>Depreciation</t>
  </si>
  <si>
    <t>Stock-based compensation expense</t>
  </si>
  <si>
    <t>Amortization of premiums and discounts on marketable securities, net</t>
  </si>
  <si>
    <t>Changes in operating assets and liabilities:</t>
  </si>
  <si>
    <t>Deferred revenue</t>
  </si>
  <si>
    <t>Lease liabilities, net</t>
  </si>
  <si>
    <t>Net cash used in operating activities</t>
  </si>
  <si>
    <t>Investing activities</t>
  </si>
  <si>
    <t>Maturities of marketable securities</t>
  </si>
  <si>
    <t>Purchase of marketable securities</t>
  </si>
  <si>
    <t>Capital expenditures</t>
  </si>
  <si>
    <t>Net cash provided by investing activities</t>
  </si>
  <si>
    <t>Net (decrease) increase in cash and cash equivalents</t>
  </si>
  <si>
    <t>Cash and cash equivalents at beginning of period</t>
  </si>
  <si>
    <t>Cash and cash equivalents at end of period</t>
  </si>
  <si>
    <t>Organization and Basis of Presentation</t>
  </si>
  <si>
    <t>Organization Consolidation And Presentation Of Financial Statements [Abstract]</t>
  </si>
  <si>
    <t xml:space="preserve">1.
Organization and Basis of Presentation Conatus Pharmaceuticals Inc. (the Company) was incorporated in the state of Delaware on July 13, 2005. The Company is a biotechnology company that has been focused on the development and commercialization of novel medicines to treat chronic diseases with significant unmet need. In December 2016, the Company entered into an Option, Collaboration and License Agreement (the Collaboration Agreement) with Novartis Pharma AG (Novartis) for the development and commercialization of emricasan, an orally active pan-caspase inhibitor, for the treatment of patients with chronic liver disease. In June 2019, the Company announced that top-line results from its ENCORE-LF clinical trial of emricasan did not meet the primary endpoint. Consequently, the Company and Novartis have no further development plans for emricasan, and the Company and Novartis entered into an amendment to the Collaboration Agreement, pursuant to which the Company and Novartis mutually agreed to terminate the Collaboration Agreement, effective September 30, 2019. In order to extend the Company’s resources, the Company commenced a restructuring plan in June 2019 that included reducing staff and suspending development of its inflammasome disease candidate, CTS-2090, and commenced a second restructuring plan in September 2019 that included reducing additional staff to further extend the Company’s resources. Both restructuring plans were substantially complete as of December 31, 2019. The Company engaged a financial advisor to assist in the exploration and evaluation of strategic alternatives to enhance shareholder value, including a merger, an acquisition or sale of assets or a dissolution and liquidation of the Company. On January 28, 2020, Conatus, Chinook Merger Sub, Inc. (Merger Sub), and Histogen Inc. (Histogen) entered into the Merger Agreement, pursuant to which, among other matters, and subject to the satisfaction or waiver of the conditions set forth in the Merger Agreement, Merger Sub will merge with and into Histogen, with Histogen continuing as Conatus’ wholly owned subsidiary and the surviving corporation of the merger. As of March 31, 2020, the Company has devoted substantially all of its efforts to product development and has not realized product sales revenues from its planned principal operations. The Company has a limited operating history, and the sales and income potential of the Company’s business and market are unproven. The Company has experienced net losses since its inception and, as of March 31, 2020, had an accumulated deficit of $201.5 million. The Company expects to continue to incur net losses for at least the next several years. Successful transition to attaining profitable operations is dependent upon achieving a level of revenues adequate to support the Company’s cost structure. If the Company is unable to generate revenues adequate to support its cost structure, the Company may need to raise additional equity or debt financing or seek to complete one of the strategic alternatives described above. The accompanying unaudited interim condensed financial statements have been prepared in accordance with U.S. generally accepted accounting principles (GAAP) and the rules and regulations of the Securities and Exchange Commission (SEC) related to a quarterly report on Form 10-Q. Certain information and note disclosures normally included in annual financial statements prepared in accordance with GAAP have been condensed or omitted pursuant to those rules and regulations. The unaudited interim condensed financial statements reflect all adjustments which, in the opinion of management, are necessary for a fair statement of the results for the periods presented. All such adjustments are of a normal and recurring nature. The operating results presented in these unaudited interim condensed financial statements are not necessarily indicative of the results that may be expected for any future periods. These unaudited interim condensed financial statements should be read in conjunction with the audited financial statements and the notes thereto for the year ended December 31, 2019 included in the Company’s annual report on Form 10-K filed with the SEC on March 11, 2020. </t>
  </si>
  <si>
    <t>Summary of Significant Accounting Policies</t>
  </si>
  <si>
    <t>Accounting Policies [Abstract]</t>
  </si>
  <si>
    <t>2.
Summary of Significant Accounting Policies Use of Estimates The preparation of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ncentrations of Credit Risk Financial instruments that potentially subject the Company to significant concentrations of credit risk consist primarily of cash and cash equivalents. The Company maintains deposits in federally insured financial institutions in excess of federally insured limits. The Company has not experienced any losses in such accounts and believes it is not exposed to significant risk on its cash. Additionally, the Company established guidelines regarding approved investments and maturities of investments, which are designed to maintain safety and liquidity. Cash and Cash Equivalents The Company considers all highly liquid investments with an original maturity from the date of purchase of three months or less to be cash equivalents. Cash and cash equivalents include cash in readily available checking and money market accounts. Marketable Securities The Company classifies its marketable securities as available-for-sale and records such assets at estimated fair value in the condensed balance sheets, with unrealized gains and losses, if any, reported as a component of other comprehensive income (loss) within the condensed statements of operations and comprehensive loss and as a separate component of stockholders’ equity. The Company classifies marketable securities with remaining maturities greater than one year as current assets because such marketable securities are available to fund the Company’s current operations. The Company invests its excess cash balances primarily in corporate debt securities and money market funds with strong credit ratings. Realized gains and losses are calculated on the specific identification method and recorded as interest income. There were no realized gains and losses for the three-month periods ended March 31, 2020 and 2019. The Company had no investments in marketable securities at March 31, 2020 and December 31, 2019. Fair Value of Financial Instruments The carrying amounts of prepaid and other current assets, and accounts payable and accrued expenses are reasonable estimates of their fair value because of the short maturity of these items. Stock-Based Compensation Stock-based compensation expense for stock option grants and restricted stock units (RSUs) under the Company’s equity plans is recorded at the estimated fair value of the award as of the grant date and is recognized as expense on a straight-line basis over the requisite service period of the stock-based award, and forfeitures are recognized as they occur. Stock-based compensation expense for employee stock purchases under the Company’s 2013 Employee Stock Purchase Plan (the ESPP) is recorded at the estimated fair value of the purchase as of the plan enrollment date and is recognized as expense on a straight-line basis over the applicable six-month ESPP offering period. The estimation of fair value for stock-based compensation requires management to make estimates and judgments about, among other things, employee exercise behavior, forfeiture rates and volatility of the Company’s common stock. The judgments directly affect the amount of compensation expense that will be recognized. Revenue Recognition Under the relevant accounting literature, an entity recognizes revenue when its customer obtains control of promised goods or services, in an amount that reflects the consideration that the entity expects to receive in exchange for those goods or services. The Company performs the following five steps in order to determine revenue recognition for contract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the Company identifies the performance obligations in the contract by assessing whether the goods or services promised within each contract are distinct. Revenue is then recognized for the amount of the transaction price that is allocated to the respective performance obligation when, or as, the performance obligation is satisfied. In a contract with multiple performance obligations, the Company must develop estimates and assumptions that require judgment to determine the underlying stand-alone selling price for each performance obligation, which determines how the transaction price is allocated among the performance obligations. The estimation of the stand-alone selling price(s) may include estimates regarding forecasted revenues or costs, development timelines, discount rates, and probabilities of technical and regulatory success. The Company evaluates each performance obligation to determine if it can be satisfied at a point in time or over time. Any change made to estimated progress towards completion of a performance obligation and, therefore, revenue recognized will be recorded as a change in estimate. In addition, variable consideration must be evaluated to determine if it is constrained and, therefore, excluded from the transaction price. If a license to the Company’s intellectual property is determined to be distinct from the other performance obligations identified in a contract, the Company recognizes revenues from the transaction price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the allocated transaction price. The Company evaluates the measure of progress at each reporting period and, if necessary, adjusts the measure of performance and related revenue or expense recognition as a change in estimate. At the inception of each arrangement that includes milestone payments, the Company evaluates whether the milestones are considered probable of being reached. If it is probable that a significant revenue reversal would not occur, the associated milestone value is included in the transaction price. Milestone payments that are not within the Company’s or a collaboration partner’s control, such as regulatory approvals, are generally not considered probable of being achieved until those approvals are received. At the end of each reporting period, the Company re-evaluates the probability of achievement of milestones that are within its or a collaboration partner’s control, such as operational developmental milestones and any related constraint, and, if necessary, adjusts its estimate of the overall transaction price. Any such adjustments are recorded on a cumulative catch-up basis, which will affect collaboration revenues and earnings in the period of adjustment. Revisions to the Company’s estimate of the transaction price may also result in negative collaboration revenues and earnings in the period of adjustment. For arrangements that include sales-based royalties, including commercial milestone payments based on the level of sales, and a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To date, the Company has not recognized any royalty revenue from collaborative arrangements. In December 2016, the Company entered into the Collaboration Agreement and an Investment Agreement (the Investment Agreement) with Novartis. The Company concluded that there were two significant performance obligations under the Collaboration Agreement: the license and the research and development services, but that the license is not distinct from the research and development services as Novartis cannot obtain value from the license without the research and development services, which the Company is uniquely able to perform. The Company concluded that progress towards completion of the performance obligations related to the Collaboration Agreement is best measured in an amount proportional to the collaboration expenses incurred and the total estimated collaboration expenses. The Company periodically reviews and updates the estimated collaboration expenses, when appropriate, which adjusts the percentage of revenue that is recognized for the period. While such changes to the Company’s estimates have no impact on the Company’s reported cash flows, the amount of revenue recorded in the period could be materially impacted. The transaction price to be recognized as revenue under the Collaboration Agreement consists of the upfront payment, option exercise fee, deemed revenue from the premium paid by Novartis under the Investment Agreement and estimated reimbursable research and development costs. Certain expenses directly related to execution of the Collaboration Agreement were capitalized as assets on the balance sheet and are being expensed in a manner consistent with the methodology used for recognizing revenue. The Collaboration Agreement was terminated, effective September 30, 2019, and the Company will not receive any future milestone, royalty or profit and loss sharing payments under the Collaboration Agreement. See Note 5 – Collaboration and License Agreements for further information. Research and Development Expenses All research and development costs are expensed as incurred. Income Taxes The Company’s policy related to accounting for uncertainty in income taxes prescribes a recognition threshold and measurement attribute criteria for the financial statement recognition and measurement of tax positions taken or expected to be taken in a tax return. For those benefits to be recognized, a tax position must be more likely than not to be sustained upon examination by taxing authorities. As of December 31, 2019, there are no unrecognized tax benefits included in the condensed balance sheet that would, if recognized, affect the Company’s effective tax rate, and the Company has noted no material changes through March 31, 2020. The Company has not recognized interest and penalties in the condensed balance sheets or condensed statements of operations and comprehensive loss. The Company is subject to U.S. and California taxation. As of December 31, 2019, the Company’s tax years beginning 2005 to date are subject to examination by taxing authorities. Comprehensive Loss The Company is required to report all components of comprehensive loss, including net loss, in the condensed financial statements in the period in which they are recognized. Comprehensive loss is defined as the change in equity during a period from transactions and other events and circumstances from nonowner sources, including unrealized gains and losses on marketable securities. Comprehensive gains (losses) have been reflected in the condensed statements of operations and comprehensive loss for all periods presented. Segment Reporting Operating segments are identified as components of an enterprise about which separate discrete financial information is used in making decisions regarding resource allocation and assessing performance. To date, the Company has viewed its operations and managed its business as one segment operating primarily in the United States. Net Loss Per Share Basic net loss per share is calculated by dividing the net loss by the weighted average number of common shares outstanding during the period. Diluted net loss per share is computed by dividing the net loss by the weighted average number of common shares and common share equivalents outstanding for the period. Common stock equivalents are only included when their effect is dilutive. The Company’s potentially dilutive securities have been excluded from the computation of diluted net loss per share in the periods in which they would be anti-dilutive. For all periods presented, there is no difference in the number of shares used to compute basic and diluted shares outstanding due to the Company’s net loss position. The following table sets forth the outstanding potentially dilutive securities that have been excluded in the calculation of diluted net loss per share because to do so would be anti-dilutive (in thousands):
March 31,
2020
2019
Warrants to purchase common stock
13
13
Common stock options issued and outstanding
1,161
6,759
RSUs outstanding
1,453
—
ESPP shares pending issuance
—
20
Total
2,627
6,792
Recent Accounting Pronouncements In December 2019, the FASB issued ASU No. 2019-12, Simplifying the Accounting for Income Taxes</t>
  </si>
  <si>
    <t>Fair Value Measurements</t>
  </si>
  <si>
    <t>Fair Value Disclosures [Abstract]</t>
  </si>
  <si>
    <t>3.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Includes financial instruments for which quoted market prices for identical instruments are available in active markets.
Level 2:
Includes financial instruments for which there are inputs other than quoted prices for similar instruments in active markets, quoted prices for identical or similar instruments in markets with insufficient volume or infrequent transaction (less active markets) or model-driven valuations in which significant inputs are observable or can be derived principally from, or corroborated by, observable market data.
Level 3:
Includes financial instruments for which fair value is derived from valuation techniques in which one or more significant inputs are unobservable, including management’s own assumptions. Below is a summary of assets, consisting of cash and cash equivalents, measured at fair value as of March 31, 2020 and December 31, 2019 (in thousands):
Fair Value Measurements Using
March 31, 2020
Quoted Active Markets for Identical Assets (Level 1)
Significant Other Observable Inputs (Level 2)
Significant Unobservable Inputs (Level 3)
Assets
Cash
$
1,154
$
1,154
$
—
$
—
Money market funds
16,895
16,895
—
—
Total
$
18,049
$
18,049
$
—
$
—
Fair Value Measurements Using
December 31, 2019
Quoted Active Markets for Identical Assets (Level 1)
Significant Other Observable Inputs (Level 2)
Significant Unobservable Inputs (Level 3)
Assets
Cash
$
594
$
594
$
—
$
—
Money market funds
20,109
20,109
—
—
Total
$
20,703
$
20,703
$
—
$
—</t>
  </si>
  <si>
    <t>Stockholders' Equity</t>
  </si>
  <si>
    <t>Equity [Abstract]</t>
  </si>
  <si>
    <t>4. Common Stock On August 2, 2018, the Company entered into an At Market Issuance Sales Agreement (the Sales Agreement) with Stifel, Nicolaus &amp; Company, Incorporated (Stifel), pursuant to which the Company may sell from time to time, at its option, up to an aggregate of $35.0 million of shares of its common stock through Stifel, as sales agent. Sales of the Company’s common stock made pursuant to the Sales Agreement, if any, will be made on The Nasdaq Capital Market (Nasdaq), under the Company’s Registration Statement on Form S-3 filed on August 17, 2017 and declared effective by the SEC on November 9, 2017, by means of ordinary brokers’ transactions at market prices. Additionally, under the terms of the Sales Agreement, the Company may also sell shares of its common stock through Stifel, on Nasdaq or otherwise, at negotiated prices or at prices related to the prevailing market price. The Company will pay a commission rate equal to up to 3.0% of the gross sales price per share sold. As of March 31, 2020, no shares were issued pursuant to the Sales Agreement. Warrants In 2013, the Company issued warrants exercisable for 111,112 shares of Series B preferred stock, at an exercise price of $0.90 per share, to Oxford Finance LLC and Silicon Valley Bank in conjunction with the Company’s entry into a loan and security agreement (Lender Warrants). Upon completion of the Company’s initial public offering, the Lender Warrants became exercisable for 13,468 shares of common stock at an exercise price of $7.43 per share. The Lender Warrants will expire on July 3, 2023. Stock Options The following table summarizes the Company’s stock option activity under all stock option plans for the three months ended March 31, 2020 (options in thousands):
Total Options
Weighted- Average Exercise Price
Balance at December 31, 2019
1,299
$
3.82
Forfeited/cancelled/expired
(138
)
4.34
Balance at March 31, 2020
1,161
$
3.76
Restricted Stock Units In August 2019, the Company effected a one-time option exchange, wherein certain employees were offered the opportunity to exchange eligible outstanding stock options, whether vested or unvested, with exercise prices that are significantly higher than the current fair market value of the Company’s common stock for the grant of a lesser number of RSUs. The participants received one new RSU for every two stock options tendered for exchange. As a result, 3,200,375 stock options were exchanged for 1,600,186 RSUs. The RSUs have a one-year vesting schedule or vest upon a Change of Control, an employee’s termination without Cause, or resignation for Good Reason as defined in the 2013 Incentive Award Plan. The one-time option exchange was accounted for as a modification of the original award, and the difference in the fair value of the cancelled options immediately prior to the cancellation and the fair value of the modified options resulted in incremental value of approximately $0.1 million, which was calculated using the Black-Scholes model. Total stock-based compensation expense to be recognized over the requisite service period is equal to remaining unrecognized expense for the exchanged option, as of the exchange date, plus the incremental value of the modification to the award and is expected to be recorded over the one-year service term commencing August 1, 2019. At March 31, 2020 and December 31, 2019, 1,453,311 Stock-Based Compensation The Company recorded stock-based compensation of $0.9 million for the three months ended March 31, 2020 and 2019. Common Stock Reserved for Future Issuance The following shares of common stock were reserved for future issuance at March 31, 2020 (in thousands):
Warrants to purchase common stock
13
Common stock options issued and outstanding
1,161
Common stock authorized for future option grants
4,090
RSUs outstanding
1,453
Common stock authorized for the ESPP
489
Total
7,206</t>
  </si>
  <si>
    <t>Collaboration and License Agreements</t>
  </si>
  <si>
    <t>Collaboration And License Agreements [Abstract]</t>
  </si>
  <si>
    <t xml:space="preserve">5 .
Collaboration and License Agreements In December 2016, the Company entered into the Collaboration Agreement, pursuant to which the Company granted Novartis an exclusive option to collaborate with the Company to develop products containing emricasan. Pursuant to the Collaboration Agreement, the Company received a non-refundable upfront payment of $50.0 million from Novartis. In May 2017, Novartis exercised its option under the Collaboration Agreement. In July 2017, the Company received a $7.0 million option exercise payment, at which time the license under the Collaboration Agreement became effective (the License Effective Date). The Company and Novartis entered into an amendment to the Collaboration Agreement, pursuant to which they mutually agreed to terminate the Collaboration Agreement in September 2019. The Company accounted for the termination of the Collaboration Agreement as a contract modification of an existing contract as the remaining services are not distinct and, therefore, form part of a single performance obligation that is partially satisfied as of the contract modification date. Under the Collaboration Agreement, the Company was eligible to receive up to an aggregate of $650.0 million in milestone payments over the term of the Collaboration Agreement, contingent on the achievement of certain development, regulatory and commercial milestones, as well as royalties or profit and loss sharing on future product sales in the United States, if any. Novartis was to pay 50% of the Company’s Phase 2b and observational study costs pursuant to an agreed upon budget. Upon completion of the Phase 2b trials, Novartis would have assumed 100% of the observational study costs and full responsibility for emricasan’s Phase 3 development and all combination product development. Due to the termination of the Collaboration Agreement, the Company will not receive any future milestone, royalty or profit and loss sharing payments under the Collaboration Agreement. Under the Collaboration Agreement, there were two significant performance obligations: the license and the research and development services, but the license was not distinct from the research and development services as Novartis could not obtain value from the license without the research and development services, which the Company was uniquely able to perform. The Company concluded that progress towards completion of the performance obligations related to the Collaboration Agreement was best measured in an amount proportional to the collaboration expenses incurred and the total estimated collaboration expenses. The transaction price recognized as revenue under the Collaboration Agreement consists of the upfront payment, option exercise fee, deemed revenue from the premium paid by Novartis under the Investment Agreement and estimated reimbursable research and development costs. Certain expenses directly related to execution of the Collaboration Agreement were capitalized as assets on the balance sheet and are being expensed in a manner consistent with the methodology used for recognizing revenue. During the three months ended June 30, 2019, as a result of the decision to discontinue the development of emricasan, the Company significantly reduced the transaction price and the total reimbursable research and development expenses under the Collaboration Agreement. The net effect of these changes resulted in the recognition of a cumulative catch-up in revenue of $4.6 million, which was recorded as a change in estimate during the three months ended June 30, 2019. As of December 31, 2019, all deferred revenue and deferred expenses related to the Collaboration Agreement were recognized. </t>
  </si>
  <si>
    <t>Commitments</t>
  </si>
  <si>
    <t>Commitments And Contingencies Disclosure [Abstract]</t>
  </si>
  <si>
    <t xml:space="preserve">6 .
Commitments Leases The Company determines if an arrangement is a finance lease, operating lease or short-term lease at inception, or as applicable, and accounts for the arrangement under the relevant accounting literature. Currently, the Company is only party to a non-cancelable office space operating lease and short-term lease arrangements. Under the relevant guidance, the Company recognizes operating lease right-of-use (ROU) assets and liabilities based on the present value of the future minimum lease payments over the lease term at the commencement date, using the Company’s assumed incremental borrowing rate of 12%, and amortizes the ROU assets and liabilities over the lease term. Lease expense for operating leases is recognized on a straight-line basis over the lease term. The Company’s short-term leases are not subject to recognition of a ROU asset or liability or straight-line lease expense requirements. In February 2014, the Company entered into a noncancelable operating lease agreement (the Lease) for certain office space with a lease term from July 2014 through December 2019 and a renewal option for an additional five years. In May 2015, the Company entered into a first amendment to the Lease (the First Lease Amendment) for additional office space starting in September 2015 through September 2020. The First Lease Amendment also extended the term of the Lease to September 2020. The monthly base rent under the Lease and the First Lease Amendment increases approximately 3% annually from approximately $33,000 in 2015 to approximately $39,000 in 2020. In December 2019, and as amended in March 2020, the Company agreed to sublet the office space, in two phases, under the Lease through September 30, 2020, the reminder of the lease term. As the carrying value of the ROU asset was in excess of its fair value, based on the sublease income to be received, an impairment loss was recorded on the ROU asset of approximately $50,000. As of March 31, 2020, the Company’s ROU assets and liabilities related to the Lease and the First Lease Amendment are as follows (in thousands):
ROU assets (included in other assets)
$
147
Current portion of lease liabilities
$
229
Total lease liabilities
$
229
The following table reconciles the undiscounted cash flows for the periods presented below to the operating lease liabilities recorded in the condensed balance sheet as of March 31, 2020 (in thousands):
Total lease payments
234
Present value adjustment
(5
)
Total lease liabilities
$
229
Rent expense was as follows (in thousands):
Three Months Ended March 31,
2020
2019
Operating lease
$
95
$
95
Short-term leases
5
17
Total
$
100
$
112
Other Commitments In July 2010, the Company entered into a stock purchase agreement with Pfizer Inc. (Pfizer), pursuant to which the Company acquired all of the outstanding stock of Idun Pharmaceuticals, Inc., which was subsequently spun off to the Company’s stockholders in January 2013. Under the stock purchase agreement, the Company may be required to make payments to Pfizer totaling $18.0 million upon the achievement of specified regulatory milestones. </t>
  </si>
  <si>
    <t>COVID-19 Pandemic</t>
  </si>
  <si>
    <t>Loss Contingency [Abstract]</t>
  </si>
  <si>
    <t xml:space="preserve">7.
COVID-19 Pandemic The continued spread of the COVID-19 pandemic is affecting the United States and global economies and may affect the Company’s operations. Additionally, while the potential economic impact brought by, and the duration of, the COVID-19 pandemic is difficult to assess or predict, the impact of the COVID-19 pandemic on the global financial markets may reduce the Company’s ability to access capital, which could negatively impact the Company’s short-term and long-term liquidity. The ultimate impact of the COVID-19 pandemic is highly uncertain and subject to change. The Company does not yet know the full extent of potential delays or impacts on its business, financing or on healthcare systems or the global economy as a whole. However, these effects could have a material impact on the Company’s liquidity, capital resources, operations and business. </t>
  </si>
  <si>
    <t>Summary of Significant Accounting Policies (Policies)</t>
  </si>
  <si>
    <t>Use of Estimates</t>
  </si>
  <si>
    <t>Use of Estimates The preparation of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ncentrations of Credit Risk</t>
  </si>
  <si>
    <t>Concentrations of Credit Risk Financial instruments that potentially subject the Company to significant concentrations of credit risk consist primarily of cash and cash equivalents. The Company maintains deposits in federally insured financial institutions in excess of federally insured limits. The Company has not experienced any losses in such accounts and believes it is not exposed to significant risk on its cash. Additionally, the Company established guidelines regarding approved investments and maturities of investments, which are designed to maintain safety and liquidity.</t>
  </si>
  <si>
    <t>Cash and Cash Equivalents</t>
  </si>
  <si>
    <t>Cash and Cash Equivalents The Company considers all highly liquid investments with an original maturity from the date of purchase of three months or less to be cash equivalents. Cash and cash equivalents include cash in readily available checking and money market accounts.</t>
  </si>
  <si>
    <t>Marketable Securities</t>
  </si>
  <si>
    <t>Marketable Securities The Company classifies its marketable securities as available-for-sale and records such assets at estimated fair value in the condensed balance sheets, with unrealized gains and losses, if any, reported as a component of other comprehensive income (loss) within the condensed statements of operations and comprehensive loss and as a separate component of stockholders’ equity. The Company classifies marketable securities with remaining maturities greater than one year as current assets because such marketable securities are available to fund the Company’s current operations. The Company invests its excess cash balances primarily in corporate debt securities and money market funds with strong credit ratings. Realized gains and losses are calculated on the specific identification method and recorded as interest income. There were no realized gains and losses for the three-month periods ended March 31, 2020 and 2019. The Company had no investments in marketable securities at March 31, 2020 and December 31, 2019.</t>
  </si>
  <si>
    <t>Fair Value of Financial Instruments</t>
  </si>
  <si>
    <t>Fair Value of Financial Instruments The carrying amounts of prepaid and other current assets, and accounts payable and accrued expenses are reasonable estimates of their fair value because of the short maturity of these items.</t>
  </si>
  <si>
    <t>Stock-Based Compensation</t>
  </si>
  <si>
    <t>Stock-Based Compensation Stock-based compensation expense for stock option grants and restricted stock units (RSUs) under the Company’s equity plans is recorded at the estimated fair value of the award as of the grant date and is recognized as expense on a straight-line basis over the requisite service period of the stock-based award, and forfeitures are recognized as they occur. Stock-based compensation expense for employee stock purchases under the Company’s 2013 Employee Stock Purchase Plan (the ESPP) is recorded at the estimated fair value of the purchase as of the plan enrollment date and is recognized as expense on a straight-line basis over the applicable six-month ESPP offering period. The estimation of fair value for stock-based compensation requires management to make estimates and judgments about, among other things, employee exercise behavior, forfeiture rates and volatility of the Company’s common stock. The judgments directly affect the amount of compensation expense that will be recognized.</t>
  </si>
  <si>
    <t>Revenue Recognition</t>
  </si>
  <si>
    <t>Revenue Recognition Under the relevant accounting literature, an entity recognizes revenue when its customer obtains control of promised goods or services, in an amount that reflects the consideration that the entity expects to receive in exchange for those goods or services. The Company performs the following five steps in order to determine revenue recognition for contract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the Company identifies the performance obligations in the contract by assessing whether the goods or services promised within each contract are distinct. Revenue is then recognized for the amount of the transaction price that is allocated to the respective performance obligation when, or as, the performance obligation is satisfied. In a contract with multiple performance obligations, the Company must develop estimates and assumptions that require judgment to determine the underlying stand-alone selling price for each performance obligation, which determines how the transaction price is allocated among the performance obligations. The estimation of the stand-alone selling price(s) may include estimates regarding forecasted revenues or costs, development timelines, discount rates, and probabilities of technical and regulatory success. The Company evaluates each performance obligation to determine if it can be satisfied at a point in time or over time. Any change made to estimated progress towards completion of a performance obligation and, therefore, revenue recognized will be recorded as a change in estimate. In addition, variable consideration must be evaluated to determine if it is constrained and, therefore, excluded from the transaction price. If a license to the Company’s intellectual property is determined to be distinct from the other performance obligations identified in a contract, the Company recognizes revenues from the transaction price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the allocated transaction price. The Company evaluates the measure of progress at each reporting period and, if necessary, adjusts the measure of performance and related revenue or expense recognition as a change in estimate. At the inception of each arrangement that includes milestone payments, the Company evaluates whether the milestones are considered probable of being reached. If it is probable that a significant revenue reversal would not occur, the associated milestone value is included in the transaction price. Milestone payments that are not within the Company’s or a collaboration partner’s control, such as regulatory approvals, are generally not considered probable of being achieved until those approvals are received. At the end of each reporting period, the Company re-evaluates the probability of achievement of milestones that are within its or a collaboration partner’s control, such as operational developmental milestones and any related constraint, and, if necessary, adjusts its estimate of the overall transaction price. Any such adjustments are recorded on a cumulative catch-up basis, which will affect collaboration revenues and earnings in the period of adjustment. Revisions to the Company’s estimate of the transaction price may also result in negative collaboration revenues and earnings in the period of adjustment. For arrangements that include sales-based royalties, including commercial milestone payments based on the level of sales, and a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To date, the Company has not recognized any royalty revenue from collaborative arrangements. In December 2016, the Company entered into the Collaboration Agreement and an Investment Agreement (the Investment Agreement) with Novartis. The Company concluded that there were two significant performance obligations under the Collaboration Agreement: the license and the research and development services, but that the license is not distinct from the research and development services as Novartis cannot obtain value from the license without the research and development services, which the Company is uniquely able to perform. The Company concluded that progress towards completion of the performance obligations related to the Collaboration Agreement is best measured in an amount proportional to the collaboration expenses incurred and the total estimated collaboration expenses. The Company periodically reviews and updates the estimated collaboration expenses, when appropriate, which adjusts the percentage of revenue that is recognized for the period. While such changes to the Company’s estimates have no impact on the Company’s reported cash flows, the amount of revenue recorded in the period could be materially impacted. The transaction price to be recognized as revenue under the Collaboration Agreement consists of the upfront payment, option exercise fee, deemed revenue from the premium paid by Novartis under the Investment Agreement and estimated reimbursable research and development costs. Certain expenses directly related to execution of the Collaboration Agreement were capitalized as assets on the balance sheet and are being expensed in a manner consistent with the methodology used for recognizing revenue. The Collaboration Agreement was terminated, effective September 30, 2019, and the Company will not receive any future milestone, royalty or profit and loss sharing payments under the Collaboration Agreement. See Note 5 – Collaboration and License Agreements for further information.</t>
  </si>
  <si>
    <t>Research and Development Expenses</t>
  </si>
  <si>
    <t>Research and Development Expenses All research and development costs are expensed as incurred.</t>
  </si>
  <si>
    <t>Income Taxes</t>
  </si>
  <si>
    <t>Income Taxes The Company’s policy related to accounting for uncertainty in income taxes prescribes a recognition threshold and measurement attribute criteria for the financial statement recognition and measurement of tax positions taken or expected to be taken in a tax return. For those benefits to be recognized, a tax position must be more likely than not to be sustained upon examination by taxing authorities. As of December 31, 2019, there are no unrecognized tax benefits included in the condensed balance sheet that would, if recognized, affect the Company’s effective tax rate, and the Company has noted no material changes through March 31, 2020. The Company has not recognized interest and penalties in the condensed balance sheets or condensed statements of operations and comprehensive loss. The Company is subject to U.S. and California taxation. As of December 31, 2019, the Company’s tax years beginning 2005 to date are subject to examination by taxing authorities.</t>
  </si>
  <si>
    <t>Comprehensive Loss</t>
  </si>
  <si>
    <t>Comprehensive Loss The Company is required to report all components of comprehensive loss, including net loss, in the condensed financial statements in the period in which they are recognized. Comprehensive loss is defined as the change in equity during a period from transactions and other events and circumstances from nonowner sources, including unrealized gains and losses on marketable securities. Comprehensive gains (losses) have been reflected in the condensed statements of operations and comprehensive loss for all periods presented.</t>
  </si>
  <si>
    <t>Segment Reporting</t>
  </si>
  <si>
    <t>Segment Reporting Operating segments are identified as components of an enterprise about which separate discrete financial information is used in making decisions regarding resource allocation and assessing performance. To date, the Company has viewed its operations and managed its business as one segment operating primarily in the United States.</t>
  </si>
  <si>
    <t>Net Loss Per Share</t>
  </si>
  <si>
    <t>Net Loss Per Share Basic net loss per share is calculated by dividing the net loss by the weighted average number of common shares outstanding during the period. Diluted net loss per share is computed by dividing the net loss by the weighted average number of common shares and common share equivalents outstanding for the period. Common stock equivalents are only included when their effect is dilutive. The Company’s potentially dilutive securities have been excluded from the computation of diluted net loss per share in the periods in which they would be anti-dilutive. For all periods presented, there is no difference in the number of shares used to compute basic and diluted shares outstanding due to the Company’s net loss position. The following table sets forth the outstanding potentially dilutive securities that have been excluded in the calculation of diluted net loss per share because to do so would be anti-dilutive (in thousands):
March 31,
2020
2019
Warrants to purchase common stock
13
13
Common stock options issued and outstanding
1,161
6,759
RSUs outstanding
1,453
—
ESPP shares pending issuance
—
20
Total
2,627
6,792</t>
  </si>
  <si>
    <t>Recent Accounting Pronouncements</t>
  </si>
  <si>
    <t>Recent Accounting Pronouncements In December 2019, the FASB issued ASU No. 2019-12, Simplifying the Accounting for Income Taxes</t>
  </si>
  <si>
    <t>Summary of Significant Accounting Policies (Tables)</t>
  </si>
  <si>
    <t>Summary of Outstanding Potentially Dilutive Securities Excluded in Calculation of Diluted Net Loss Per Share</t>
  </si>
  <si>
    <t>The following table sets forth the outstanding potentially dilutive securities that have been excluded in the calculation of diluted net loss per share because to do so would be anti-dilutive (in thousands):
March 31,
2020
2019
Warrants to purchase common stock
13
13
Common stock options issued and outstanding
1,161
6,759
RSUs outstanding
1,453
—
ESPP shares pending issuance
—
20
Total
2,627
6,792</t>
  </si>
  <si>
    <t>Fair Value Measurements (Tables)</t>
  </si>
  <si>
    <t>Summary of Assets Measured at Fair Value</t>
  </si>
  <si>
    <t>Below is a summary of assets, consisting of cash and cash equivalents, measured at fair value as of March 31, 2020 and December 31, 2019 (in thousands):
Fair Value Measurements Using
March 31, 2020
Quoted Active Markets for Identical Assets (Level 1)
Significant Other Observable Inputs (Level 2)
Significant Unobservable Inputs (Level 3)
Assets
Cash
$
1,154
$
1,154
$
—
$
—
Money market funds
16,895
16,895
—
—
Total
$
18,049
$
18,049
$
—
$
—
Fair Value Measurements Using
December 31, 2019
Quoted Active Markets for Identical Assets (Level 1)
Significant Other Observable Inputs (Level 2)
Significant Unobservable Inputs (Level 3)
Assets
Cash
$
594
$
594
$
—
$
—
Money market funds
20,109
20,109
—
—
Total
$
20,703
$
20,703
$
—
$
—</t>
  </si>
  <si>
    <t>Stockholders' Equity (Tables)</t>
  </si>
  <si>
    <t>Summary of Stock Option Activity</t>
  </si>
  <si>
    <t>The following table summarizes the Company’s stock option activity under all stock option plans for the three months ended March 31, 2020 (options in thousands):
Total Options
Weighted- Average Exercise Price
Balance at December 31, 2019
1,299
$
3.82
Forfeited/cancelled/expired
(138
)
4.34
Balance at March 31, 2020
1,161
$
3.76</t>
  </si>
  <si>
    <t>Summary of Common Stock Reserved for Future Issuance</t>
  </si>
  <si>
    <t>The following shares of common stock were reserved for future issuance at March 31, 2020 (in thousands):
Warrants to purchase common stock
13
Common stock options issued and outstanding
1,161
Common stock authorized for future option grants
4,090
RSUs outstanding
1,453
Common stock authorized for the ESPP
489
Total
7,206</t>
  </si>
  <si>
    <t>Commitments (Tables)</t>
  </si>
  <si>
    <t>Schedule of ROU Assets and Liabilities Related to Lease and First Lease Amendment</t>
  </si>
  <si>
    <t>As of March 31, 2020, the Company’s ROU assets and liabilities related to the Lease and the First Lease Amendment are as follows (in thousands):
ROU assets (included in other assets)
$
147
Current portion of lease liabilities
$
229
Total lease liabilities
$
229</t>
  </si>
  <si>
    <t>Schedule of Undiscounted Cash Flows for Operating Lease Liabilities Recorded in Balance Sheet</t>
  </si>
  <si>
    <t>The following table reconciles the undiscounted cash flows for the periods presented below to the operating lease liabilities recorded in the condensed balance sheet as of March 31, 2020 (in thousands):
Total lease payments
234
Present value adjustment
(5
)
Total lease liabilities
$
229</t>
  </si>
  <si>
    <t>Schedule of Rent Expense</t>
  </si>
  <si>
    <t>Rent expense was as follows (in thousands):
Three Months Ended March 31,
2020
2019
Operating lease
$
95
$
95
Short-term leases
5
17
Total
$
100
$
112</t>
  </si>
  <si>
    <t>Organization and Basis of Presentation - Additional Information (Detail) - USD ($) $ in Thousands</t>
  </si>
  <si>
    <t>Date of incorporation</t>
  </si>
  <si>
    <t>Jul. 13,
		2005</t>
  </si>
  <si>
    <t>Summary of Significant Accounting Policies - Additional Information (Detail)</t>
  </si>
  <si>
    <t>Mar. 31, 2020USD ($)Segment</t>
  </si>
  <si>
    <t>Mar. 31, 2019USD ($)</t>
  </si>
  <si>
    <t>Dec. 31, 2019USD ($)</t>
  </si>
  <si>
    <t>Dec. 31, 2016PerformanceObligation</t>
  </si>
  <si>
    <t>Summary Of Significant Accounting Policies [Line Items]</t>
  </si>
  <si>
    <t>Realized gains and losses on investments</t>
  </si>
  <si>
    <t>Marketable securities</t>
  </si>
  <si>
    <t>Unrecognized tax benefits that would, if recognized, affect the Company's effective tax rate</t>
  </si>
  <si>
    <t>Number of operating segment | Segment</t>
  </si>
  <si>
    <t>Collaboration Agreement [Member]</t>
  </si>
  <si>
    <t>Unrecognized royalty revenue</t>
  </si>
  <si>
    <t>Collaboration Agreement [Member] | Novartis [Member]</t>
  </si>
  <si>
    <t>Number of significant performance obligations | PerformanceObligation</t>
  </si>
  <si>
    <t>Collaboration and license agreement termination period</t>
  </si>
  <si>
    <t>Sep. 30,
		2019</t>
  </si>
  <si>
    <t>Summary of Significant Accounting Policies - Summary of Outstanding Potentially Dilutive Securities Excluded in Calculation of Diluted Net Loss Per Share (Detail) - shares shares in Thousands</t>
  </si>
  <si>
    <t>Antidilutive Securities Excluded from Computation of Earnings Per Share [Line Items]</t>
  </si>
  <si>
    <t>Outstanding potentially dilutive securities</t>
  </si>
  <si>
    <t>Warrants to purchase common stock [Member] | Common Stock [Member]</t>
  </si>
  <si>
    <t>Common stock options issued and outstanding [Member]</t>
  </si>
  <si>
    <t>RSUs outstanding [Member]</t>
  </si>
  <si>
    <t>ESPP shares pending issuance [Member]</t>
  </si>
  <si>
    <t>Fair Value Measurements - Summary of Assets Measured at Fair Value (Detail) - USD ($) $ in Thousands</t>
  </si>
  <si>
    <t>Fair Value, Assets and Liabilities Measured on Recurring and Nonrecurring Basis [Line Items]</t>
  </si>
  <si>
    <t>Assets fair value</t>
  </si>
  <si>
    <t>Cash [Member]</t>
  </si>
  <si>
    <t>Money market funds [Member]</t>
  </si>
  <si>
    <t>Level 1 [Member]</t>
  </si>
  <si>
    <t>Level 1 [Member] | Cash [Member]</t>
  </si>
  <si>
    <t>Level 1 [Member] | Money market funds [Member]</t>
  </si>
  <si>
    <t>Level 2 [Member]</t>
  </si>
  <si>
    <t>Level 2 [Member] | Cash [Member]</t>
  </si>
  <si>
    <t>Level 2 [Member] | Money market funds [Member]</t>
  </si>
  <si>
    <t>Level 3 [Member]</t>
  </si>
  <si>
    <t>Level 3 [Member] | Cash [Member]</t>
  </si>
  <si>
    <t>Level 3 [Member] | Money market funds [Member]</t>
  </si>
  <si>
    <t>Stockholders' Equity - Additional Information (Detail) - USD ($)</t>
  </si>
  <si>
    <t>Aug. 02, 2018</t>
  </si>
  <si>
    <t>Aug. 31, 2019</t>
  </si>
  <si>
    <t>Dec. 31, 2013</t>
  </si>
  <si>
    <t>Jul. 31, 2013</t>
  </si>
  <si>
    <t>Share-based Compensation Arrangement by Share-based Payment Award [Line Items]</t>
  </si>
  <si>
    <t>Stock-based compensation</t>
  </si>
  <si>
    <t>Restricted Stock Units (RSUs) [Member]</t>
  </si>
  <si>
    <t>Number of shares outstanding</t>
  </si>
  <si>
    <t>Number of shares vested</t>
  </si>
  <si>
    <t>One-Time Option Exchange [Member]</t>
  </si>
  <si>
    <t>Stock options exchange description</t>
  </si>
  <si>
    <t>The participants received one new RSU for every two stock options tendered for exchange.</t>
  </si>
  <si>
    <t>Number of stock options exchanged</t>
  </si>
  <si>
    <t>Additional stock compensation expense expected service term</t>
  </si>
  <si>
    <t>1 year</t>
  </si>
  <si>
    <t>One-Time Option Exchange [Member] | Restricted Stock Units (RSUs) [Member]</t>
  </si>
  <si>
    <t>Number of shares granted</t>
  </si>
  <si>
    <t>Stock option plans, remaining vesting period</t>
  </si>
  <si>
    <t>Incremental value of the modifications</t>
  </si>
  <si>
    <t>Common Stock [Member] | Lender Warrants [Member] | Convertible promissory notes [Member]</t>
  </si>
  <si>
    <t>Exercise price of warrant per share</t>
  </si>
  <si>
    <t>Warrants exercisable</t>
  </si>
  <si>
    <t>Series B convertible preferred stock [Member] | Lender Warrants [Member] | Term Loan One [Member]</t>
  </si>
  <si>
    <t>Warrant issued</t>
  </si>
  <si>
    <t>Warrant expiration date</t>
  </si>
  <si>
    <t>Jul. 3,
		2023</t>
  </si>
  <si>
    <t>Sales Agreement with Stifel [Member]</t>
  </si>
  <si>
    <t>Number of shares sold under sales agreement</t>
  </si>
  <si>
    <t>Sales Agreement with Stifel [Member] | Maximum [Member]</t>
  </si>
  <si>
    <t>Common stock, value of shares issued</t>
  </si>
  <si>
    <t>Percentage of commission of gross sales price per share</t>
  </si>
  <si>
    <t>3.00%</t>
  </si>
  <si>
    <t>Stockholders' Equity - Summary of Stock Option Activity (Detail) shares in Thousands</t>
  </si>
  <si>
    <t>Mar. 31, 2020$ / sharesshares</t>
  </si>
  <si>
    <t>Disclosure Of Compensation Related Costs Sharebased Payments [Abstract]</t>
  </si>
  <si>
    <t>Number of Options, Beginning balance | shares</t>
  </si>
  <si>
    <t>Number of Options, Forfeited/cancelled/expired | shares</t>
  </si>
  <si>
    <t>Number of Options, Ending balance | shares</t>
  </si>
  <si>
    <t>Weighted-Average Exercise Price, Beginning balance | $ / shares</t>
  </si>
  <si>
    <t>Weighted-Average Exercise Price, Forfeited/cancelled/expired | $ / shares</t>
  </si>
  <si>
    <t>Weighted-Average Exercise Price, Ending balance | $ / shares</t>
  </si>
  <si>
    <t>Stockholders' Equity - Summary of Common Stock Reserved for Future Issuance (Detail) shares in Thousands</t>
  </si>
  <si>
    <t>Mar. 31, 2020shares</t>
  </si>
  <si>
    <t>Warrants to purchase common stock</t>
  </si>
  <si>
    <t>Common stock options issued and outstanding</t>
  </si>
  <si>
    <t>Common stock authorized for future option grants</t>
  </si>
  <si>
    <t>RSUs outstanding</t>
  </si>
  <si>
    <t>Common stock authorized for the ESPP</t>
  </si>
  <si>
    <t>Collaboration and License Agreements - Additional Information (Detail) - Collaboration Agreement [Member] - Novartis [Member] - USD ($)</t>
  </si>
  <si>
    <t>1 Months Ended</t>
  </si>
  <si>
    <t>Dec. 31, 2016</t>
  </si>
  <si>
    <t>Jun. 30, 2019</t>
  </si>
  <si>
    <t>Jul. 05, 2017</t>
  </si>
  <si>
    <t>Collaborative Arrangements And Noncollaborative Arrangement Transactions [Line Items]</t>
  </si>
  <si>
    <t>Non-refundable payment received</t>
  </si>
  <si>
    <t>Proceeds from option exercised</t>
  </si>
  <si>
    <t>Maximum milestone payments to be received upon achievement of certain milestones</t>
  </si>
  <si>
    <t>Percentage of observational study costs</t>
  </si>
  <si>
    <t>50.00%</t>
  </si>
  <si>
    <t>Assumed percentage of observational study costs upon completion of ongoing Phase 2b trails</t>
  </si>
  <si>
    <t>100.00%</t>
  </si>
  <si>
    <t>Net effect of contract modification revenue recognized on cumulative catch-up basis</t>
  </si>
  <si>
    <t>Commitments - Additional Information (Detail) - USD ($)</t>
  </si>
  <si>
    <t>May 31, 2015</t>
  </si>
  <si>
    <t>Jul. 31, 2010</t>
  </si>
  <si>
    <t>Operating Leased Assets [Line Items]</t>
  </si>
  <si>
    <t>Incremental borrowing rate</t>
  </si>
  <si>
    <t>12.00%</t>
  </si>
  <si>
    <t>Amount payable upon the achievement of specified regulatory milestone</t>
  </si>
  <si>
    <t>Operating lease term July 2014 through December 2019 [Member]</t>
  </si>
  <si>
    <t>Lease renewal term</t>
  </si>
  <si>
    <t>5 years</t>
  </si>
  <si>
    <t>Operating lease term September 2015 through September 2020 [Member]</t>
  </si>
  <si>
    <t>Percentage of base rent escalator</t>
  </si>
  <si>
    <t>Rent expense</t>
  </si>
  <si>
    <t>Lease agreement rent expense for future period</t>
  </si>
  <si>
    <t>ROU asset, impairment loss</t>
  </si>
  <si>
    <t>Commitments - Schedule of ROU Assets and Liabilities Related to Lease and First Lease Amendment (Detail) - USD ($) $ in Thousands</t>
  </si>
  <si>
    <t>ROU assets (included in other assets)</t>
  </si>
  <si>
    <t>Operating Lease, Right-of-Use Asset, Statement of Financial Position [Extensible List]</t>
  </si>
  <si>
    <t>us-gaap:OtherAssetsNoncurrent</t>
  </si>
  <si>
    <t>Operating Lease, Liability, Current, Statement of Financial Position [Extensible List]</t>
  </si>
  <si>
    <t>us-gaap:OperatingLeaseLiabilityCurrent</t>
  </si>
  <si>
    <t>Total lease liabilities</t>
  </si>
  <si>
    <t>Commitments - Schedule of Undiscounted Cash Flows for Operating Lease Liabilities Recorded in Condensed Balance Sheet (Detail) $ in Thousands</t>
  </si>
  <si>
    <t>Mar. 31, 2020USD ($)</t>
  </si>
  <si>
    <t>Total lease payments</t>
  </si>
  <si>
    <t>Present value adjustment</t>
  </si>
  <si>
    <t>Commitments - Schedule of Rent Expense (Detail) - USD ($) $ in Thousands</t>
  </si>
  <si>
    <t>Operating lease</t>
  </si>
  <si>
    <t>Short-term leas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B16" s="4" t="s">
        <v>8</v>
      </c>
    </row>
    <row r="17" spans="1:3">
      <c r="A17" s="4" t="s">
        <v>29</v>
      </c>
      <c r="B17" s="4" t="s">
        <v>30</v>
      </c>
    </row>
    <row r="18" spans="1:3">
      <c r="A18" s="4" t="s">
        <v>31</v>
      </c>
      <c r="B18" s="4" t="s">
        <v>8</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49</v>
      </c>
    </row>
    <row r="28" spans="1:3">
      <c r="A28" s="4" t="s">
        <v>50</v>
      </c>
      <c r="B28" s="4" t="s">
        <v>51</v>
      </c>
    </row>
    <row r="29" spans="1:3">
      <c r="A29" s="4" t="s">
        <v>52</v>
      </c>
      <c r="B29" s="4" t="s">
        <v>53</v>
      </c>
    </row>
    <row r="30" spans="1:3">
      <c r="A30" s="4" t="s">
        <v>54</v>
      </c>
      <c r="B30" s="4" t="s">
        <v>55</v>
      </c>
    </row>
    <row r="31" spans="1:3">
      <c r="A31" s="4" t="s">
        <v>56</v>
      </c>
      <c r="C31" s="5" t="n">
        <v>33170487</v>
      </c>
    </row>
    <row r="32" spans="1:3">
      <c r="A32" s="4" t="s">
        <v>57</v>
      </c>
      <c r="B32" s="4" t="s">
        <v>30</v>
      </c>
    </row>
    <row r="33" spans="1:3">
      <c r="A33" s="4" t="s">
        <v>58</v>
      </c>
      <c r="B33"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48</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76</v>
      </c>
      <c r="B9" s="4" t="s">
        <v>177</v>
      </c>
    </row>
    <row r="10" spans="1:2">
      <c r="A10" s="4" t="s">
        <v>178</v>
      </c>
      <c r="B10" s="4" t="s">
        <v>179</v>
      </c>
    </row>
    <row r="11" spans="1:2">
      <c r="A11" s="4" t="s">
        <v>180</v>
      </c>
      <c r="B11" s="4" t="s">
        <v>181</v>
      </c>
    </row>
    <row r="12" spans="1:2">
      <c r="A12" s="4" t="s">
        <v>182</v>
      </c>
      <c r="B12" s="4" t="s">
        <v>183</v>
      </c>
    </row>
    <row r="13" spans="1:2">
      <c r="A13" s="4" t="s">
        <v>184</v>
      </c>
      <c r="B13" s="4" t="s">
        <v>185</v>
      </c>
    </row>
    <row r="14" spans="1:2">
      <c r="A14" s="4" t="s">
        <v>186</v>
      </c>
      <c r="B14" s="4" t="s">
        <v>187</v>
      </c>
    </row>
    <row r="15" spans="1:2">
      <c r="A15" s="4" t="s">
        <v>188</v>
      </c>
      <c r="B15" s="4" t="s">
        <v>189</v>
      </c>
    </row>
    <row r="16" spans="1:2">
      <c r="A16" s="4" t="s">
        <v>190</v>
      </c>
      <c r="B16"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48</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51</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54</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60</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0</v>
      </c>
      <c r="B1" s="2" t="s">
        <v>1</v>
      </c>
    </row>
    <row r="2" spans="1:3">
      <c r="B2" s="2" t="s">
        <v>2</v>
      </c>
      <c r="C2" s="2" t="s">
        <v>60</v>
      </c>
    </row>
    <row r="3" spans="1:3">
      <c r="A3" s="3" t="s">
        <v>145</v>
      </c>
    </row>
    <row r="4" spans="1:3">
      <c r="A4" s="4" t="s">
        <v>211</v>
      </c>
      <c r="B4" s="4" t="s">
        <v>212</v>
      </c>
    </row>
    <row r="5" spans="1:3">
      <c r="A5" s="4" t="s">
        <v>77</v>
      </c>
      <c r="B5" s="6" t="n">
        <v>201495</v>
      </c>
      <c r="C5" s="6" t="n">
        <v>1980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18049</v>
      </c>
      <c r="C3" s="6" t="n">
        <v>20703</v>
      </c>
    </row>
    <row r="4" spans="1:3">
      <c r="A4" s="4" t="s">
        <v>63</v>
      </c>
      <c r="B4" s="5" t="n">
        <v>0</v>
      </c>
      <c r="C4" s="5" t="n">
        <v>122</v>
      </c>
    </row>
    <row r="5" spans="1:3">
      <c r="A5" s="4" t="s">
        <v>64</v>
      </c>
      <c r="B5" s="5" t="n">
        <v>591</v>
      </c>
      <c r="C5" s="5" t="n">
        <v>781</v>
      </c>
    </row>
    <row r="6" spans="1:3">
      <c r="A6" s="4" t="s">
        <v>65</v>
      </c>
      <c r="B6" s="5" t="n">
        <v>18640</v>
      </c>
      <c r="C6" s="5" t="n">
        <v>21606</v>
      </c>
    </row>
    <row r="7" spans="1:3">
      <c r="A7" s="4" t="s">
        <v>66</v>
      </c>
      <c r="B7" s="5" t="n">
        <v>147</v>
      </c>
      <c r="C7" s="5" t="n">
        <v>221</v>
      </c>
    </row>
    <row r="8" spans="1:3">
      <c r="A8" s="4" t="s">
        <v>67</v>
      </c>
      <c r="B8" s="5" t="n">
        <v>18787</v>
      </c>
      <c r="C8" s="5" t="n">
        <v>21827</v>
      </c>
    </row>
    <row r="9" spans="1:3">
      <c r="A9" s="3" t="s">
        <v>68</v>
      </c>
    </row>
    <row r="10" spans="1:3">
      <c r="A10" s="4" t="s">
        <v>69</v>
      </c>
      <c r="B10" s="5" t="n">
        <v>665</v>
      </c>
      <c r="C10" s="5" t="n">
        <v>1064</v>
      </c>
    </row>
    <row r="11" spans="1:3">
      <c r="A11" s="4" t="s">
        <v>70</v>
      </c>
      <c r="B11" s="5" t="n">
        <v>251</v>
      </c>
      <c r="C11" s="5" t="n">
        <v>238</v>
      </c>
    </row>
    <row r="12" spans="1:3">
      <c r="A12" s="4" t="s">
        <v>71</v>
      </c>
      <c r="B12" s="5" t="n">
        <v>229</v>
      </c>
      <c r="C12" s="5" t="n">
        <v>338</v>
      </c>
    </row>
    <row r="13" spans="1:3">
      <c r="A13" s="4" t="s">
        <v>72</v>
      </c>
      <c r="B13" s="5" t="n">
        <v>1145</v>
      </c>
      <c r="C13" s="5" t="n">
        <v>1640</v>
      </c>
    </row>
    <row r="14" spans="1:3">
      <c r="A14" s="3" t="s">
        <v>73</v>
      </c>
    </row>
    <row r="15" spans="1:3">
      <c r="A15" s="4" t="s">
        <v>74</v>
      </c>
      <c r="B15" s="5" t="n">
        <v>0</v>
      </c>
      <c r="C15" s="5" t="n">
        <v>0</v>
      </c>
    </row>
    <row r="16" spans="1:3">
      <c r="A16" s="4" t="s">
        <v>75</v>
      </c>
      <c r="B16" s="5" t="n">
        <v>3</v>
      </c>
      <c r="C16" s="5" t="n">
        <v>3</v>
      </c>
    </row>
    <row r="17" spans="1:3">
      <c r="A17" s="4" t="s">
        <v>76</v>
      </c>
      <c r="B17" s="5" t="n">
        <v>219134</v>
      </c>
      <c r="C17" s="5" t="n">
        <v>218198</v>
      </c>
    </row>
    <row r="18" spans="1:3">
      <c r="A18" s="4" t="s">
        <v>77</v>
      </c>
      <c r="B18" s="5" t="n">
        <v>-201495</v>
      </c>
      <c r="C18" s="5" t="n">
        <v>-198014</v>
      </c>
    </row>
    <row r="19" spans="1:3">
      <c r="A19" s="4" t="s">
        <v>78</v>
      </c>
      <c r="B19" s="5" t="n">
        <v>17642</v>
      </c>
      <c r="C19" s="5" t="n">
        <v>20187</v>
      </c>
    </row>
    <row r="20" spans="1:3">
      <c r="A20" s="4" t="s">
        <v>79</v>
      </c>
      <c r="B20" s="6" t="n">
        <v>18787</v>
      </c>
      <c r="C20" s="6" t="n">
        <v>218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35"/>
  </cols>
  <sheetData>
    <row r="1" spans="1:5">
      <c r="A1" s="1" t="s">
        <v>213</v>
      </c>
      <c r="B1" s="2" t="s">
        <v>1</v>
      </c>
    </row>
    <row r="2" spans="1:5">
      <c r="B2" s="2" t="s">
        <v>214</v>
      </c>
      <c r="C2" s="2" t="s">
        <v>215</v>
      </c>
      <c r="D2" s="2" t="s">
        <v>216</v>
      </c>
      <c r="E2" s="2" t="s">
        <v>217</v>
      </c>
    </row>
    <row r="3" spans="1:5">
      <c r="A3" s="3" t="s">
        <v>218</v>
      </c>
    </row>
    <row r="4" spans="1:5">
      <c r="A4" s="4" t="s">
        <v>219</v>
      </c>
      <c r="B4" s="6" t="n">
        <v>0</v>
      </c>
      <c r="C4" s="6" t="n">
        <v>0</v>
      </c>
    </row>
    <row r="5" spans="1:5">
      <c r="A5" s="4" t="s">
        <v>220</v>
      </c>
      <c r="B5" s="6" t="n">
        <v>0</v>
      </c>
      <c r="D5" s="6" t="n">
        <v>0</v>
      </c>
    </row>
    <row r="6" spans="1:5">
      <c r="A6" s="4" t="s">
        <v>221</v>
      </c>
      <c r="D6" s="6" t="n">
        <v>0</v>
      </c>
    </row>
    <row r="7" spans="1:5">
      <c r="A7" s="4" t="s">
        <v>222</v>
      </c>
      <c r="B7" s="5" t="n">
        <v>1</v>
      </c>
    </row>
    <row r="8" spans="1:5">
      <c r="A8" s="4" t="s">
        <v>223</v>
      </c>
    </row>
    <row r="9" spans="1:5">
      <c r="A9" s="3" t="s">
        <v>218</v>
      </c>
    </row>
    <row r="10" spans="1:5">
      <c r="A10" s="4" t="s">
        <v>224</v>
      </c>
      <c r="B10" s="6" t="n">
        <v>0</v>
      </c>
    </row>
    <row r="11" spans="1:5">
      <c r="A11" s="4" t="s">
        <v>225</v>
      </c>
    </row>
    <row r="12" spans="1:5">
      <c r="A12" s="3" t="s">
        <v>218</v>
      </c>
    </row>
    <row r="13" spans="1:5">
      <c r="A13" s="4" t="s">
        <v>226</v>
      </c>
      <c r="E13" s="5" t="n">
        <v>2</v>
      </c>
    </row>
    <row r="14" spans="1:5">
      <c r="A14" s="4" t="s">
        <v>227</v>
      </c>
      <c r="B14" s="4" t="s">
        <v>228</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9</v>
      </c>
      <c r="B1" s="2" t="s">
        <v>1</v>
      </c>
    </row>
    <row r="2" spans="1:3">
      <c r="B2" s="2" t="s">
        <v>2</v>
      </c>
      <c r="C2" s="2" t="s">
        <v>91</v>
      </c>
    </row>
    <row r="3" spans="1:3">
      <c r="A3" s="3" t="s">
        <v>230</v>
      </c>
    </row>
    <row r="4" spans="1:3">
      <c r="A4" s="4" t="s">
        <v>231</v>
      </c>
      <c r="B4" s="5" t="n">
        <v>2627</v>
      </c>
      <c r="C4" s="5" t="n">
        <v>6792</v>
      </c>
    </row>
    <row r="5" spans="1:3">
      <c r="A5" s="4" t="s">
        <v>232</v>
      </c>
    </row>
    <row r="6" spans="1:3">
      <c r="A6" s="3" t="s">
        <v>230</v>
      </c>
    </row>
    <row r="7" spans="1:3">
      <c r="A7" s="4" t="s">
        <v>231</v>
      </c>
      <c r="B7" s="5" t="n">
        <v>13</v>
      </c>
      <c r="C7" s="5" t="n">
        <v>13</v>
      </c>
    </row>
    <row r="8" spans="1:3">
      <c r="A8" s="4" t="s">
        <v>233</v>
      </c>
    </row>
    <row r="9" spans="1:3">
      <c r="A9" s="3" t="s">
        <v>230</v>
      </c>
    </row>
    <row r="10" spans="1:3">
      <c r="A10" s="4" t="s">
        <v>231</v>
      </c>
      <c r="B10" s="5" t="n">
        <v>1161</v>
      </c>
      <c r="C10" s="5" t="n">
        <v>6759</v>
      </c>
    </row>
    <row r="11" spans="1:3">
      <c r="A11" s="4" t="s">
        <v>234</v>
      </c>
    </row>
    <row r="12" spans="1:3">
      <c r="A12" s="3" t="s">
        <v>230</v>
      </c>
    </row>
    <row r="13" spans="1:3">
      <c r="A13" s="4" t="s">
        <v>231</v>
      </c>
      <c r="B13" s="5" t="n">
        <v>1453</v>
      </c>
      <c r="C13" s="5" t="n">
        <v>0</v>
      </c>
    </row>
    <row r="14" spans="1:3">
      <c r="A14" s="4" t="s">
        <v>235</v>
      </c>
    </row>
    <row r="15" spans="1:3">
      <c r="A15" s="3" t="s">
        <v>230</v>
      </c>
    </row>
    <row r="16" spans="1:3">
      <c r="A16" s="4" t="s">
        <v>231</v>
      </c>
      <c r="B16" s="5" t="n">
        <v>0</v>
      </c>
      <c r="C16" s="5" t="n">
        <v>2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v>
      </c>
      <c r="C1" s="2" t="s">
        <v>60</v>
      </c>
    </row>
    <row r="2" spans="1:3">
      <c r="A2" s="3" t="s">
        <v>237</v>
      </c>
    </row>
    <row r="3" spans="1:3">
      <c r="A3" s="4" t="s">
        <v>238</v>
      </c>
      <c r="B3" s="6" t="n">
        <v>18049</v>
      </c>
      <c r="C3" s="6" t="n">
        <v>20703</v>
      </c>
    </row>
    <row r="4" spans="1:3">
      <c r="A4" s="4" t="s">
        <v>239</v>
      </c>
    </row>
    <row r="5" spans="1:3">
      <c r="A5" s="3" t="s">
        <v>237</v>
      </c>
    </row>
    <row r="6" spans="1:3">
      <c r="A6" s="4" t="s">
        <v>238</v>
      </c>
      <c r="B6" s="5" t="n">
        <v>1154</v>
      </c>
      <c r="C6" s="5" t="n">
        <v>594</v>
      </c>
    </row>
    <row r="7" spans="1:3">
      <c r="A7" s="4" t="s">
        <v>240</v>
      </c>
    </row>
    <row r="8" spans="1:3">
      <c r="A8" s="3" t="s">
        <v>237</v>
      </c>
    </row>
    <row r="9" spans="1:3">
      <c r="A9" s="4" t="s">
        <v>238</v>
      </c>
      <c r="B9" s="5" t="n">
        <v>16895</v>
      </c>
      <c r="C9" s="5" t="n">
        <v>20109</v>
      </c>
    </row>
    <row r="10" spans="1:3">
      <c r="A10" s="4" t="s">
        <v>241</v>
      </c>
    </row>
    <row r="11" spans="1:3">
      <c r="A11" s="3" t="s">
        <v>237</v>
      </c>
    </row>
    <row r="12" spans="1:3">
      <c r="A12" s="4" t="s">
        <v>238</v>
      </c>
      <c r="B12" s="5" t="n">
        <v>18049</v>
      </c>
      <c r="C12" s="5" t="n">
        <v>20703</v>
      </c>
    </row>
    <row r="13" spans="1:3">
      <c r="A13" s="4" t="s">
        <v>242</v>
      </c>
    </row>
    <row r="14" spans="1:3">
      <c r="A14" s="3" t="s">
        <v>237</v>
      </c>
    </row>
    <row r="15" spans="1:3">
      <c r="A15" s="4" t="s">
        <v>238</v>
      </c>
      <c r="B15" s="5" t="n">
        <v>1154</v>
      </c>
      <c r="C15" s="5" t="n">
        <v>594</v>
      </c>
    </row>
    <row r="16" spans="1:3">
      <c r="A16" s="4" t="s">
        <v>243</v>
      </c>
    </row>
    <row r="17" spans="1:3">
      <c r="A17" s="3" t="s">
        <v>237</v>
      </c>
    </row>
    <row r="18" spans="1:3">
      <c r="A18" s="4" t="s">
        <v>238</v>
      </c>
      <c r="B18" s="5" t="n">
        <v>16895</v>
      </c>
      <c r="C18" s="5" t="n">
        <v>20109</v>
      </c>
    </row>
    <row r="19" spans="1:3">
      <c r="A19" s="4" t="s">
        <v>244</v>
      </c>
    </row>
    <row r="20" spans="1:3">
      <c r="A20" s="3" t="s">
        <v>237</v>
      </c>
    </row>
    <row r="21" spans="1:3">
      <c r="A21" s="4" t="s">
        <v>238</v>
      </c>
      <c r="B21" s="5" t="n">
        <v>0</v>
      </c>
      <c r="C21" s="5" t="n">
        <v>0</v>
      </c>
    </row>
    <row r="22" spans="1:3">
      <c r="A22" s="4" t="s">
        <v>245</v>
      </c>
    </row>
    <row r="23" spans="1:3">
      <c r="A23" s="3" t="s">
        <v>237</v>
      </c>
    </row>
    <row r="24" spans="1:3">
      <c r="A24" s="4" t="s">
        <v>238</v>
      </c>
      <c r="B24" s="5" t="n">
        <v>0</v>
      </c>
      <c r="C24" s="5" t="n">
        <v>0</v>
      </c>
    </row>
    <row r="25" spans="1:3">
      <c r="A25" s="4" t="s">
        <v>246</v>
      </c>
    </row>
    <row r="26" spans="1:3">
      <c r="A26" s="3" t="s">
        <v>237</v>
      </c>
    </row>
    <row r="27" spans="1:3">
      <c r="A27" s="4" t="s">
        <v>238</v>
      </c>
      <c r="B27" s="5" t="n">
        <v>0</v>
      </c>
      <c r="C27" s="5" t="n">
        <v>0</v>
      </c>
    </row>
    <row r="28" spans="1:3">
      <c r="A28" s="4" t="s">
        <v>247</v>
      </c>
    </row>
    <row r="29" spans="1:3">
      <c r="A29" s="3" t="s">
        <v>237</v>
      </c>
    </row>
    <row r="30" spans="1:3">
      <c r="A30" s="4" t="s">
        <v>238</v>
      </c>
      <c r="B30" s="5" t="n">
        <v>0</v>
      </c>
      <c r="C30" s="5" t="n">
        <v>0</v>
      </c>
    </row>
    <row r="31" spans="1:3">
      <c r="A31" s="4" t="s">
        <v>248</v>
      </c>
    </row>
    <row r="32" spans="1:3">
      <c r="A32" s="3" t="s">
        <v>237</v>
      </c>
    </row>
    <row r="33" spans="1:3">
      <c r="A33" s="4" t="s">
        <v>238</v>
      </c>
      <c r="B33" s="5" t="n">
        <v>0</v>
      </c>
      <c r="C33" s="5" t="n">
        <v>0</v>
      </c>
    </row>
    <row r="34" spans="1:3">
      <c r="A34" s="4" t="s">
        <v>249</v>
      </c>
    </row>
    <row r="35" spans="1:3">
      <c r="A35" s="3" t="s">
        <v>237</v>
      </c>
    </row>
    <row r="36" spans="1:3">
      <c r="A36" s="4" t="s">
        <v>238</v>
      </c>
      <c r="B36" s="6" t="n">
        <v>0</v>
      </c>
      <c r="C36" s="6"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5"/>
    <col customWidth="1" max="8" min="8" width="14"/>
  </cols>
  <sheetData>
    <row r="1" spans="1:8">
      <c r="A1" s="1" t="s">
        <v>250</v>
      </c>
      <c r="B1" s="2" t="s">
        <v>251</v>
      </c>
      <c r="C1" s="2" t="s">
        <v>252</v>
      </c>
      <c r="D1" s="2" t="s">
        <v>2</v>
      </c>
      <c r="E1" s="2" t="s">
        <v>91</v>
      </c>
      <c r="F1" s="2" t="s">
        <v>60</v>
      </c>
      <c r="G1" s="2" t="s">
        <v>253</v>
      </c>
      <c r="H1" s="2" t="s">
        <v>254</v>
      </c>
    </row>
    <row r="2" spans="1:8">
      <c r="A2" s="3" t="s">
        <v>255</v>
      </c>
    </row>
    <row r="3" spans="1:8">
      <c r="A3" s="4" t="s">
        <v>256</v>
      </c>
      <c r="D3" s="6" t="n">
        <v>900000</v>
      </c>
      <c r="E3" s="6" t="n">
        <v>900000</v>
      </c>
    </row>
    <row r="4" spans="1:8">
      <c r="A4" s="4" t="s">
        <v>257</v>
      </c>
    </row>
    <row r="5" spans="1:8">
      <c r="A5" s="3" t="s">
        <v>255</v>
      </c>
    </row>
    <row r="6" spans="1:8">
      <c r="A6" s="4" t="s">
        <v>258</v>
      </c>
      <c r="D6" s="5" t="n">
        <v>1453311</v>
      </c>
      <c r="F6" s="5" t="n">
        <v>1453311</v>
      </c>
    </row>
    <row r="7" spans="1:8">
      <c r="A7" s="4" t="s">
        <v>259</v>
      </c>
      <c r="D7" s="5" t="n">
        <v>0</v>
      </c>
      <c r="F7" s="5" t="n">
        <v>0</v>
      </c>
    </row>
    <row r="8" spans="1:8">
      <c r="A8" s="4" t="s">
        <v>260</v>
      </c>
    </row>
    <row r="9" spans="1:8">
      <c r="A9" s="3" t="s">
        <v>255</v>
      </c>
    </row>
    <row r="10" spans="1:8">
      <c r="A10" s="4" t="s">
        <v>261</v>
      </c>
      <c r="D10" s="4" t="s">
        <v>262</v>
      </c>
    </row>
    <row r="11" spans="1:8">
      <c r="A11" s="4" t="s">
        <v>263</v>
      </c>
      <c r="C11" s="5" t="n">
        <v>3200375</v>
      </c>
    </row>
    <row r="12" spans="1:8">
      <c r="A12" s="4" t="s">
        <v>264</v>
      </c>
      <c r="C12" s="4" t="s">
        <v>265</v>
      </c>
    </row>
    <row r="13" spans="1:8">
      <c r="A13" s="4" t="s">
        <v>266</v>
      </c>
    </row>
    <row r="14" spans="1:8">
      <c r="A14" s="3" t="s">
        <v>255</v>
      </c>
    </row>
    <row r="15" spans="1:8">
      <c r="A15" s="4" t="s">
        <v>267</v>
      </c>
      <c r="C15" s="5" t="n">
        <v>1600186</v>
      </c>
    </row>
    <row r="16" spans="1:8">
      <c r="A16" s="4" t="s">
        <v>268</v>
      </c>
      <c r="C16" s="4" t="s">
        <v>265</v>
      </c>
    </row>
    <row r="17" spans="1:8">
      <c r="A17" s="4" t="s">
        <v>269</v>
      </c>
      <c r="C17" s="6" t="n">
        <v>100000</v>
      </c>
    </row>
    <row r="18" spans="1:8">
      <c r="A18" s="4" t="s">
        <v>270</v>
      </c>
    </row>
    <row r="19" spans="1:8">
      <c r="A19" s="3" t="s">
        <v>255</v>
      </c>
    </row>
    <row r="20" spans="1:8">
      <c r="A20" s="4" t="s">
        <v>271</v>
      </c>
      <c r="H20" s="8" t="n">
        <v>7.43</v>
      </c>
    </row>
    <row r="21" spans="1:8">
      <c r="A21" s="4" t="s">
        <v>272</v>
      </c>
      <c r="H21" s="5" t="n">
        <v>13468</v>
      </c>
    </row>
    <row r="22" spans="1:8">
      <c r="A22" s="4" t="s">
        <v>273</v>
      </c>
    </row>
    <row r="23" spans="1:8">
      <c r="A23" s="3" t="s">
        <v>255</v>
      </c>
    </row>
    <row r="24" spans="1:8">
      <c r="A24" s="4" t="s">
        <v>274</v>
      </c>
      <c r="G24" s="5" t="n">
        <v>111112</v>
      </c>
    </row>
    <row r="25" spans="1:8">
      <c r="A25" s="4" t="s">
        <v>271</v>
      </c>
      <c r="G25" s="8" t="n">
        <v>0.9</v>
      </c>
    </row>
    <row r="26" spans="1:8">
      <c r="A26" s="4" t="s">
        <v>275</v>
      </c>
      <c r="G26" s="4" t="s">
        <v>276</v>
      </c>
    </row>
    <row r="27" spans="1:8">
      <c r="A27" s="4" t="s">
        <v>277</v>
      </c>
    </row>
    <row r="28" spans="1:8">
      <c r="A28" s="3" t="s">
        <v>255</v>
      </c>
    </row>
    <row r="29" spans="1:8">
      <c r="A29" s="4" t="s">
        <v>278</v>
      </c>
      <c r="D29" s="5" t="n">
        <v>0</v>
      </c>
    </row>
    <row r="30" spans="1:8">
      <c r="A30" s="4" t="s">
        <v>279</v>
      </c>
    </row>
    <row r="31" spans="1:8">
      <c r="A31" s="3" t="s">
        <v>255</v>
      </c>
    </row>
    <row r="32" spans="1:8">
      <c r="A32" s="4" t="s">
        <v>280</v>
      </c>
      <c r="B32" s="6" t="n">
        <v>35000000</v>
      </c>
    </row>
    <row r="33" spans="1:8">
      <c r="A33" s="4" t="s">
        <v>281</v>
      </c>
      <c r="B33" s="4" t="s">
        <v>28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283</v>
      </c>
      <c r="B1" s="2" t="s">
        <v>1</v>
      </c>
    </row>
    <row r="2" spans="1:2">
      <c r="B2" s="2" t="s">
        <v>284</v>
      </c>
    </row>
    <row r="3" spans="1:2">
      <c r="A3" s="3" t="s">
        <v>285</v>
      </c>
    </row>
    <row r="4" spans="1:2">
      <c r="A4" s="4" t="s">
        <v>286</v>
      </c>
      <c r="B4" s="5" t="n">
        <v>1299</v>
      </c>
    </row>
    <row r="5" spans="1:2">
      <c r="A5" s="4" t="s">
        <v>287</v>
      </c>
      <c r="B5" s="5" t="n">
        <v>-138</v>
      </c>
    </row>
    <row r="6" spans="1:2">
      <c r="A6" s="4" t="s">
        <v>288</v>
      </c>
      <c r="B6" s="5" t="n">
        <v>1161</v>
      </c>
    </row>
    <row r="7" spans="1:2">
      <c r="A7" s="4" t="s">
        <v>289</v>
      </c>
      <c r="B7" s="8" t="n">
        <v>3.82</v>
      </c>
    </row>
    <row r="8" spans="1:2">
      <c r="A8" s="4" t="s">
        <v>290</v>
      </c>
      <c r="B8" s="9" t="n">
        <v>4.34</v>
      </c>
    </row>
    <row r="9" spans="1:2">
      <c r="A9" s="4" t="s">
        <v>291</v>
      </c>
      <c r="B9" s="8" t="n">
        <v>3.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292</v>
      </c>
      <c r="B1" s="2" t="s">
        <v>293</v>
      </c>
    </row>
    <row r="2" spans="1:2">
      <c r="A2" s="3" t="s">
        <v>154</v>
      </c>
    </row>
    <row r="3" spans="1:2">
      <c r="A3" s="4" t="s">
        <v>294</v>
      </c>
      <c r="B3" s="5" t="n">
        <v>13</v>
      </c>
    </row>
    <row r="4" spans="1:2">
      <c r="A4" s="4" t="s">
        <v>295</v>
      </c>
      <c r="B4" s="5" t="n">
        <v>1161</v>
      </c>
    </row>
    <row r="5" spans="1:2">
      <c r="A5" s="4" t="s">
        <v>296</v>
      </c>
      <c r="B5" s="5" t="n">
        <v>4090</v>
      </c>
    </row>
    <row r="6" spans="1:2">
      <c r="A6" s="4" t="s">
        <v>297</v>
      </c>
      <c r="B6" s="5" t="n">
        <v>1453</v>
      </c>
    </row>
    <row r="7" spans="1:2">
      <c r="A7" s="4" t="s">
        <v>298</v>
      </c>
      <c r="B7" s="5" t="n">
        <v>489</v>
      </c>
    </row>
    <row r="8" spans="1:2">
      <c r="A8" s="4" t="s">
        <v>111</v>
      </c>
      <c r="B8" s="5" t="n">
        <v>720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99</v>
      </c>
      <c r="B1" s="2" t="s">
        <v>300</v>
      </c>
      <c r="C1" s="2" t="s">
        <v>1</v>
      </c>
    </row>
    <row r="2" spans="1:5">
      <c r="B2" s="2" t="s">
        <v>301</v>
      </c>
      <c r="C2" s="2" t="s">
        <v>2</v>
      </c>
      <c r="D2" s="2" t="s">
        <v>302</v>
      </c>
      <c r="E2" s="2" t="s">
        <v>303</v>
      </c>
    </row>
    <row r="3" spans="1:5">
      <c r="A3" s="3" t="s">
        <v>304</v>
      </c>
    </row>
    <row r="4" spans="1:5">
      <c r="A4" s="4" t="s">
        <v>305</v>
      </c>
      <c r="B4" s="6" t="n">
        <v>50000000</v>
      </c>
    </row>
    <row r="5" spans="1:5">
      <c r="A5" s="4" t="s">
        <v>306</v>
      </c>
      <c r="E5" s="6" t="n">
        <v>7000000</v>
      </c>
    </row>
    <row r="6" spans="1:5">
      <c r="A6" s="4" t="s">
        <v>227</v>
      </c>
      <c r="C6" s="4" t="s">
        <v>228</v>
      </c>
    </row>
    <row r="7" spans="1:5">
      <c r="A7" s="4" t="s">
        <v>307</v>
      </c>
      <c r="B7" s="6" t="n">
        <v>650000000</v>
      </c>
    </row>
    <row r="8" spans="1:5">
      <c r="A8" s="4" t="s">
        <v>308</v>
      </c>
      <c r="B8" s="4" t="s">
        <v>309</v>
      </c>
    </row>
    <row r="9" spans="1:5">
      <c r="A9" s="4" t="s">
        <v>310</v>
      </c>
      <c r="B9" s="4" t="s">
        <v>311</v>
      </c>
    </row>
    <row r="10" spans="1:5">
      <c r="A10" s="4" t="s">
        <v>312</v>
      </c>
      <c r="D10" s="6" t="n">
        <v>4600000</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s>
  <sheetData>
    <row r="1" spans="1:4">
      <c r="A1" s="1" t="s">
        <v>313</v>
      </c>
      <c r="B1" s="2" t="s">
        <v>300</v>
      </c>
      <c r="C1" s="2" t="s">
        <v>1</v>
      </c>
    </row>
    <row r="2" spans="1:4">
      <c r="B2" s="2" t="s">
        <v>314</v>
      </c>
      <c r="C2" s="2" t="s">
        <v>2</v>
      </c>
      <c r="D2" s="2" t="s">
        <v>315</v>
      </c>
    </row>
    <row r="3" spans="1:4">
      <c r="A3" s="3" t="s">
        <v>316</v>
      </c>
    </row>
    <row r="4" spans="1:4">
      <c r="A4" s="4" t="s">
        <v>317</v>
      </c>
      <c r="C4" s="4" t="s">
        <v>318</v>
      </c>
    </row>
    <row r="5" spans="1:4">
      <c r="A5" s="4" t="s">
        <v>319</v>
      </c>
      <c r="D5" s="6" t="n">
        <v>18000000</v>
      </c>
    </row>
    <row r="6" spans="1:4">
      <c r="A6" s="4" t="s">
        <v>320</v>
      </c>
    </row>
    <row r="7" spans="1:4">
      <c r="A7" s="3" t="s">
        <v>316</v>
      </c>
    </row>
    <row r="8" spans="1:4">
      <c r="A8" s="4" t="s">
        <v>321</v>
      </c>
      <c r="C8" s="4" t="s">
        <v>322</v>
      </c>
    </row>
    <row r="9" spans="1:4">
      <c r="A9" s="4" t="s">
        <v>323</v>
      </c>
    </row>
    <row r="10" spans="1:4">
      <c r="A10" s="3" t="s">
        <v>316</v>
      </c>
    </row>
    <row r="11" spans="1:4">
      <c r="A11" s="4" t="s">
        <v>324</v>
      </c>
      <c r="B11" s="4" t="s">
        <v>282</v>
      </c>
    </row>
    <row r="12" spans="1:4">
      <c r="A12" s="4" t="s">
        <v>325</v>
      </c>
      <c r="B12" s="6" t="n">
        <v>33000</v>
      </c>
    </row>
    <row r="13" spans="1:4">
      <c r="A13" s="4" t="s">
        <v>326</v>
      </c>
      <c r="B13" s="6" t="n">
        <v>39000</v>
      </c>
    </row>
    <row r="14" spans="1:4">
      <c r="A14" s="4" t="s">
        <v>327</v>
      </c>
      <c r="C14" s="6" t="n">
        <v>5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9"/>
    <col customWidth="1" max="3" min="3" width="14"/>
  </cols>
  <sheetData>
    <row r="1" spans="1:3">
      <c r="A1" s="1" t="s">
        <v>328</v>
      </c>
      <c r="B1" s="2" t="s">
        <v>2</v>
      </c>
      <c r="C1" s="2" t="s">
        <v>60</v>
      </c>
    </row>
    <row r="2" spans="1:3">
      <c r="A2" s="3" t="s">
        <v>160</v>
      </c>
    </row>
    <row r="3" spans="1:3">
      <c r="A3" s="4" t="s">
        <v>329</v>
      </c>
      <c r="B3" s="6" t="n">
        <v>147</v>
      </c>
    </row>
    <row r="4" spans="1:3">
      <c r="A4" s="4" t="s">
        <v>330</v>
      </c>
      <c r="B4" s="4" t="s">
        <v>331</v>
      </c>
    </row>
    <row r="5" spans="1:3">
      <c r="A5" s="4" t="s">
        <v>71</v>
      </c>
      <c r="B5" s="6" t="n">
        <v>229</v>
      </c>
      <c r="C5" s="6" t="n">
        <v>338</v>
      </c>
    </row>
    <row r="6" spans="1:3">
      <c r="A6" s="4" t="s">
        <v>332</v>
      </c>
      <c r="B6" s="4" t="s">
        <v>333</v>
      </c>
    </row>
    <row r="7" spans="1:3">
      <c r="A7" s="4" t="s">
        <v>334</v>
      </c>
      <c r="B7" s="6" t="n">
        <v>22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35</v>
      </c>
      <c r="B1" s="2" t="s">
        <v>336</v>
      </c>
    </row>
    <row r="2" spans="1:2">
      <c r="A2" s="3" t="s">
        <v>160</v>
      </c>
    </row>
    <row r="3" spans="1:2">
      <c r="A3" s="4" t="s">
        <v>337</v>
      </c>
      <c r="B3" s="6" t="n">
        <v>234</v>
      </c>
    </row>
    <row r="4" spans="1:2">
      <c r="A4" s="4" t="s">
        <v>338</v>
      </c>
      <c r="B4" s="5" t="n">
        <v>-5</v>
      </c>
    </row>
    <row r="5" spans="1:2">
      <c r="A5" s="4" t="s">
        <v>334</v>
      </c>
      <c r="B5" s="6" t="n">
        <v>2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0</v>
      </c>
      <c r="B1" s="2" t="s">
        <v>2</v>
      </c>
      <c r="C1" s="2" t="s">
        <v>60</v>
      </c>
    </row>
    <row r="2" spans="1:3">
      <c r="A2" s="3" t="s">
        <v>81</v>
      </c>
    </row>
    <row r="3" spans="1:3">
      <c r="A3" s="4" t="s">
        <v>82</v>
      </c>
      <c r="B3" s="7" t="n">
        <v>0.0001</v>
      </c>
      <c r="C3" s="7" t="n">
        <v>0.0001</v>
      </c>
    </row>
    <row r="4" spans="1:3">
      <c r="A4" s="4" t="s">
        <v>83</v>
      </c>
      <c r="B4" s="5" t="n">
        <v>10000000</v>
      </c>
      <c r="C4" s="5" t="n">
        <v>10000000</v>
      </c>
    </row>
    <row r="5" spans="1:3">
      <c r="A5" s="4" t="s">
        <v>84</v>
      </c>
      <c r="B5" s="5" t="n">
        <v>0</v>
      </c>
      <c r="C5" s="5" t="n">
        <v>0</v>
      </c>
    </row>
    <row r="6" spans="1:3">
      <c r="A6" s="4" t="s">
        <v>85</v>
      </c>
      <c r="B6" s="5" t="n">
        <v>0</v>
      </c>
      <c r="C6" s="5" t="n">
        <v>0</v>
      </c>
    </row>
    <row r="7" spans="1:3">
      <c r="A7" s="4" t="s">
        <v>86</v>
      </c>
      <c r="B7" s="7" t="n">
        <v>0.0001</v>
      </c>
      <c r="C7" s="7" t="n">
        <v>0.0001</v>
      </c>
    </row>
    <row r="8" spans="1:3">
      <c r="A8" s="4" t="s">
        <v>87</v>
      </c>
      <c r="B8" s="5" t="n">
        <v>200000000</v>
      </c>
      <c r="C8" s="5" t="n">
        <v>200000000</v>
      </c>
    </row>
    <row r="9" spans="1:3">
      <c r="A9" s="4" t="s">
        <v>88</v>
      </c>
      <c r="B9" s="5" t="n">
        <v>33170000</v>
      </c>
      <c r="C9" s="5" t="n">
        <v>33170000</v>
      </c>
    </row>
    <row r="10" spans="1:3">
      <c r="A10" s="4" t="s">
        <v>89</v>
      </c>
      <c r="B10" s="5" t="n">
        <v>33170000</v>
      </c>
      <c r="C10" s="5" t="n">
        <v>3317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39</v>
      </c>
      <c r="B1" s="2" t="s">
        <v>1</v>
      </c>
    </row>
    <row r="2" spans="1:3">
      <c r="B2" s="2" t="s">
        <v>2</v>
      </c>
      <c r="C2" s="2" t="s">
        <v>91</v>
      </c>
    </row>
    <row r="3" spans="1:3">
      <c r="A3" s="3" t="s">
        <v>160</v>
      </c>
    </row>
    <row r="4" spans="1:3">
      <c r="A4" s="4" t="s">
        <v>340</v>
      </c>
      <c r="B4" s="6" t="n">
        <v>95</v>
      </c>
      <c r="C4" s="6" t="n">
        <v>95</v>
      </c>
    </row>
    <row r="5" spans="1:3">
      <c r="A5" s="4" t="s">
        <v>341</v>
      </c>
      <c r="B5" s="5" t="n">
        <v>5</v>
      </c>
      <c r="C5" s="5" t="n">
        <v>17</v>
      </c>
    </row>
    <row r="6" spans="1:3">
      <c r="A6" s="4" t="s">
        <v>111</v>
      </c>
      <c r="B6" s="6" t="n">
        <v>100</v>
      </c>
      <c r="C6" s="6" t="n">
        <v>11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91</v>
      </c>
    </row>
    <row r="3" spans="1:3">
      <c r="A3" s="3" t="s">
        <v>92</v>
      </c>
    </row>
    <row r="4" spans="1:3">
      <c r="A4" s="4" t="s">
        <v>93</v>
      </c>
      <c r="B4" s="6" t="n">
        <v>0</v>
      </c>
      <c r="C4" s="6" t="n">
        <v>7024</v>
      </c>
    </row>
    <row r="5" spans="1:3">
      <c r="A5" s="4" t="s">
        <v>94</v>
      </c>
      <c r="B5" s="5" t="n">
        <v>0</v>
      </c>
      <c r="C5" s="5" t="n">
        <v>7024</v>
      </c>
    </row>
    <row r="6" spans="1:3">
      <c r="A6" s="3" t="s">
        <v>95</v>
      </c>
    </row>
    <row r="7" spans="1:3">
      <c r="A7" s="4" t="s">
        <v>96</v>
      </c>
      <c r="B7" s="5" t="n">
        <v>66</v>
      </c>
      <c r="C7" s="5" t="n">
        <v>9383</v>
      </c>
    </row>
    <row r="8" spans="1:3">
      <c r="A8" s="4" t="s">
        <v>97</v>
      </c>
      <c r="B8" s="5" t="n">
        <v>3533</v>
      </c>
      <c r="C8" s="5" t="n">
        <v>2591</v>
      </c>
    </row>
    <row r="9" spans="1:3">
      <c r="A9" s="4" t="s">
        <v>98</v>
      </c>
      <c r="B9" s="5" t="n">
        <v>3599</v>
      </c>
      <c r="C9" s="5" t="n">
        <v>11974</v>
      </c>
    </row>
    <row r="10" spans="1:3">
      <c r="A10" s="4" t="s">
        <v>99</v>
      </c>
      <c r="B10" s="5" t="n">
        <v>-3599</v>
      </c>
      <c r="C10" s="5" t="n">
        <v>-4950</v>
      </c>
    </row>
    <row r="11" spans="1:3">
      <c r="A11" s="3" t="s">
        <v>100</v>
      </c>
    </row>
    <row r="12" spans="1:3">
      <c r="A12" s="4" t="s">
        <v>101</v>
      </c>
      <c r="B12" s="5" t="n">
        <v>58</v>
      </c>
      <c r="C12" s="5" t="n">
        <v>200</v>
      </c>
    </row>
    <row r="13" spans="1:3">
      <c r="A13" s="4" t="s">
        <v>102</v>
      </c>
      <c r="B13" s="5" t="n">
        <v>60</v>
      </c>
      <c r="C13" s="5" t="n">
        <v>3</v>
      </c>
    </row>
    <row r="14" spans="1:3">
      <c r="A14" s="4" t="s">
        <v>103</v>
      </c>
      <c r="B14" s="5" t="n">
        <v>118</v>
      </c>
      <c r="C14" s="5" t="n">
        <v>203</v>
      </c>
    </row>
    <row r="15" spans="1:3">
      <c r="A15" s="4" t="s">
        <v>104</v>
      </c>
      <c r="B15" s="5" t="n">
        <v>-3481</v>
      </c>
      <c r="C15" s="5" t="n">
        <v>-4747</v>
      </c>
    </row>
    <row r="16" spans="1:3">
      <c r="A16" s="3" t="s">
        <v>105</v>
      </c>
    </row>
    <row r="17" spans="1:3">
      <c r="A17" s="4" t="s">
        <v>106</v>
      </c>
      <c r="B17" s="5" t="n">
        <v>0</v>
      </c>
      <c r="C17" s="5" t="n">
        <v>20</v>
      </c>
    </row>
    <row r="18" spans="1:3">
      <c r="A18" s="4" t="s">
        <v>107</v>
      </c>
      <c r="B18" s="6" t="n">
        <v>-3481</v>
      </c>
      <c r="C18" s="6" t="n">
        <v>-4727</v>
      </c>
    </row>
    <row r="19" spans="1:3">
      <c r="A19" s="4" t="s">
        <v>108</v>
      </c>
      <c r="B19" s="8" t="n">
        <v>-0.1</v>
      </c>
      <c r="C19" s="8" t="n">
        <v>-0.14</v>
      </c>
    </row>
    <row r="20" spans="1:3">
      <c r="A20" s="4" t="s">
        <v>109</v>
      </c>
      <c r="B20" s="5" t="n">
        <v>33170</v>
      </c>
      <c r="C20" s="5" t="n">
        <v>3316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55"/>
    <col customWidth="1" max="6" min="6" width="29"/>
  </cols>
  <sheetData>
    <row r="1" spans="1:6">
      <c r="A1" s="1" t="s">
        <v>110</v>
      </c>
      <c r="B1" s="2" t="s">
        <v>111</v>
      </c>
      <c r="C1" s="2" t="s">
        <v>112</v>
      </c>
      <c r="D1" s="2" t="s">
        <v>113</v>
      </c>
      <c r="E1" s="2" t="s">
        <v>114</v>
      </c>
      <c r="F1" s="2" t="s">
        <v>115</v>
      </c>
    </row>
    <row r="2" spans="1:6">
      <c r="A2" s="4" t="s">
        <v>116</v>
      </c>
      <c r="B2" s="6" t="n">
        <v>27399</v>
      </c>
      <c r="C2" s="6" t="n">
        <v>3</v>
      </c>
      <c r="D2" s="6" t="n">
        <v>214042</v>
      </c>
      <c r="E2" s="6" t="n">
        <v>-17</v>
      </c>
      <c r="F2" s="6" t="n">
        <v>-186629</v>
      </c>
    </row>
    <row r="3" spans="1:6">
      <c r="A3" s="4" t="s">
        <v>117</v>
      </c>
      <c r="C3" s="5" t="n">
        <v>33165</v>
      </c>
    </row>
    <row r="4" spans="1:6">
      <c r="A4" s="4" t="s">
        <v>118</v>
      </c>
      <c r="B4" s="5" t="n">
        <v>926</v>
      </c>
      <c r="C4" s="6" t="n">
        <v>0</v>
      </c>
      <c r="D4" s="5" t="n">
        <v>926</v>
      </c>
      <c r="E4" s="5" t="n">
        <v>0</v>
      </c>
      <c r="F4" s="5" t="n">
        <v>0</v>
      </c>
    </row>
    <row r="5" spans="1:6">
      <c r="A5" s="4" t="s">
        <v>104</v>
      </c>
      <c r="B5" s="5" t="n">
        <v>-4747</v>
      </c>
      <c r="C5" s="5" t="n">
        <v>0</v>
      </c>
      <c r="D5" s="5" t="n">
        <v>0</v>
      </c>
      <c r="E5" s="5" t="n">
        <v>0</v>
      </c>
      <c r="F5" s="5" t="n">
        <v>-4747</v>
      </c>
    </row>
    <row r="6" spans="1:6">
      <c r="A6" s="4" t="s">
        <v>119</v>
      </c>
      <c r="B6" s="5" t="n">
        <v>20</v>
      </c>
      <c r="C6" s="5" t="n">
        <v>0</v>
      </c>
      <c r="D6" s="5" t="n">
        <v>0</v>
      </c>
      <c r="E6" s="5" t="n">
        <v>20</v>
      </c>
      <c r="F6" s="5" t="n">
        <v>0</v>
      </c>
    </row>
    <row r="7" spans="1:6">
      <c r="A7" s="4" t="s">
        <v>120</v>
      </c>
      <c r="B7" s="5" t="n">
        <v>23598</v>
      </c>
      <c r="C7" s="6" t="n">
        <v>3</v>
      </c>
      <c r="D7" s="5" t="n">
        <v>214968</v>
      </c>
      <c r="E7" s="5" t="n">
        <v>3</v>
      </c>
      <c r="F7" s="5" t="n">
        <v>-191376</v>
      </c>
    </row>
    <row r="8" spans="1:6">
      <c r="A8" s="4" t="s">
        <v>121</v>
      </c>
      <c r="C8" s="5" t="n">
        <v>33165</v>
      </c>
    </row>
    <row r="9" spans="1:6">
      <c r="A9" s="4" t="s">
        <v>122</v>
      </c>
      <c r="B9" s="5" t="n">
        <v>20187</v>
      </c>
      <c r="C9" s="6" t="n">
        <v>3</v>
      </c>
      <c r="D9" s="5" t="n">
        <v>218198</v>
      </c>
      <c r="E9" s="5" t="n">
        <v>0</v>
      </c>
      <c r="F9" s="5" t="n">
        <v>-198014</v>
      </c>
    </row>
    <row r="10" spans="1:6">
      <c r="A10" s="4" t="s">
        <v>123</v>
      </c>
      <c r="C10" s="5" t="n">
        <v>33170</v>
      </c>
    </row>
    <row r="11" spans="1:6">
      <c r="A11" s="4" t="s">
        <v>118</v>
      </c>
      <c r="B11" s="5" t="n">
        <v>936</v>
      </c>
      <c r="C11" s="6" t="n">
        <v>0</v>
      </c>
      <c r="D11" s="5" t="n">
        <v>936</v>
      </c>
      <c r="E11" s="5" t="n">
        <v>0</v>
      </c>
      <c r="F11" s="5" t="n">
        <v>0</v>
      </c>
    </row>
    <row r="12" spans="1:6">
      <c r="A12" s="4" t="s">
        <v>104</v>
      </c>
      <c r="B12" s="5" t="n">
        <v>-3481</v>
      </c>
      <c r="C12" s="5" t="n">
        <v>0</v>
      </c>
      <c r="D12" s="5" t="n">
        <v>0</v>
      </c>
      <c r="E12" s="5" t="n">
        <v>0</v>
      </c>
      <c r="F12" s="5" t="n">
        <v>-3481</v>
      </c>
    </row>
    <row r="13" spans="1:6">
      <c r="A13" s="4" t="s">
        <v>119</v>
      </c>
      <c r="B13" s="5" t="n">
        <v>0</v>
      </c>
    </row>
    <row r="14" spans="1:6">
      <c r="A14" s="4" t="s">
        <v>124</v>
      </c>
      <c r="B14" s="6" t="n">
        <v>17642</v>
      </c>
      <c r="C14" s="6" t="n">
        <v>3</v>
      </c>
      <c r="D14" s="6" t="n">
        <v>219134</v>
      </c>
      <c r="E14" s="6" t="n">
        <v>0</v>
      </c>
      <c r="F14" s="6" t="n">
        <v>-201495</v>
      </c>
    </row>
    <row r="15" spans="1:6">
      <c r="A15" s="4" t="s">
        <v>125</v>
      </c>
      <c r="C15" s="5" t="n">
        <v>331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6</v>
      </c>
      <c r="B1" s="2" t="s">
        <v>1</v>
      </c>
    </row>
    <row r="2" spans="1:3">
      <c r="B2" s="2" t="s">
        <v>2</v>
      </c>
      <c r="C2" s="2" t="s">
        <v>91</v>
      </c>
    </row>
    <row r="3" spans="1:3">
      <c r="A3" s="3" t="s">
        <v>127</v>
      </c>
    </row>
    <row r="4" spans="1:3">
      <c r="A4" s="4" t="s">
        <v>104</v>
      </c>
      <c r="B4" s="6" t="n">
        <v>-3481</v>
      </c>
      <c r="C4" s="6" t="n">
        <v>-4747</v>
      </c>
    </row>
    <row r="5" spans="1:3">
      <c r="A5" s="3" t="s">
        <v>128</v>
      </c>
    </row>
    <row r="6" spans="1:3">
      <c r="A6" s="4" t="s">
        <v>129</v>
      </c>
      <c r="B6" s="5" t="n">
        <v>0</v>
      </c>
      <c r="C6" s="5" t="n">
        <v>20</v>
      </c>
    </row>
    <row r="7" spans="1:3">
      <c r="A7" s="4" t="s">
        <v>130</v>
      </c>
      <c r="B7" s="5" t="n">
        <v>936</v>
      </c>
      <c r="C7" s="5" t="n">
        <v>926</v>
      </c>
    </row>
    <row r="8" spans="1:3">
      <c r="A8" s="4" t="s">
        <v>131</v>
      </c>
      <c r="B8" s="5" t="n">
        <v>0</v>
      </c>
      <c r="C8" s="5" t="n">
        <v>-94</v>
      </c>
    </row>
    <row r="9" spans="1:3">
      <c r="A9" s="3" t="s">
        <v>132</v>
      </c>
    </row>
    <row r="10" spans="1:3">
      <c r="A10" s="4" t="s">
        <v>63</v>
      </c>
      <c r="B10" s="5" t="n">
        <v>122</v>
      </c>
      <c r="C10" s="5" t="n">
        <v>-183</v>
      </c>
    </row>
    <row r="11" spans="1:3">
      <c r="A11" s="4" t="s">
        <v>64</v>
      </c>
      <c r="B11" s="5" t="n">
        <v>191</v>
      </c>
      <c r="C11" s="5" t="n">
        <v>453</v>
      </c>
    </row>
    <row r="12" spans="1:3">
      <c r="A12" s="4" t="s">
        <v>69</v>
      </c>
      <c r="B12" s="5" t="n">
        <v>-399</v>
      </c>
      <c r="C12" s="5" t="n">
        <v>1133</v>
      </c>
    </row>
    <row r="13" spans="1:3">
      <c r="A13" s="4" t="s">
        <v>70</v>
      </c>
      <c r="B13" s="5" t="n">
        <v>13</v>
      </c>
      <c r="C13" s="5" t="n">
        <v>-1295</v>
      </c>
    </row>
    <row r="14" spans="1:3">
      <c r="A14" s="4" t="s">
        <v>133</v>
      </c>
      <c r="B14" s="5" t="n">
        <v>0</v>
      </c>
      <c r="C14" s="5" t="n">
        <v>-3164</v>
      </c>
    </row>
    <row r="15" spans="1:3">
      <c r="A15" s="4" t="s">
        <v>134</v>
      </c>
      <c r="B15" s="5" t="n">
        <v>-36</v>
      </c>
      <c r="C15" s="5" t="n">
        <v>-13</v>
      </c>
    </row>
    <row r="16" spans="1:3">
      <c r="A16" s="4" t="s">
        <v>135</v>
      </c>
      <c r="B16" s="5" t="n">
        <v>-2654</v>
      </c>
      <c r="C16" s="5" t="n">
        <v>-6964</v>
      </c>
    </row>
    <row r="17" spans="1:3">
      <c r="A17" s="3" t="s">
        <v>136</v>
      </c>
    </row>
    <row r="18" spans="1:3">
      <c r="A18" s="4" t="s">
        <v>137</v>
      </c>
      <c r="B18" s="5" t="n">
        <v>0</v>
      </c>
      <c r="C18" s="5" t="n">
        <v>19000</v>
      </c>
    </row>
    <row r="19" spans="1:3">
      <c r="A19" s="4" t="s">
        <v>138</v>
      </c>
      <c r="B19" s="5" t="n">
        <v>0</v>
      </c>
      <c r="C19" s="5" t="n">
        <v>-4424</v>
      </c>
    </row>
    <row r="20" spans="1:3">
      <c r="A20" s="4" t="s">
        <v>139</v>
      </c>
      <c r="B20" s="5" t="n">
        <v>0</v>
      </c>
      <c r="C20" s="5" t="n">
        <v>-9</v>
      </c>
    </row>
    <row r="21" spans="1:3">
      <c r="A21" s="4" t="s">
        <v>140</v>
      </c>
      <c r="B21" s="5" t="n">
        <v>0</v>
      </c>
      <c r="C21" s="5" t="n">
        <v>14567</v>
      </c>
    </row>
    <row r="22" spans="1:3">
      <c r="A22" s="4" t="s">
        <v>141</v>
      </c>
      <c r="B22" s="5" t="n">
        <v>-2654</v>
      </c>
      <c r="C22" s="5" t="n">
        <v>7603</v>
      </c>
    </row>
    <row r="23" spans="1:3">
      <c r="A23" s="4" t="s">
        <v>142</v>
      </c>
      <c r="B23" s="5" t="n">
        <v>20703</v>
      </c>
      <c r="C23" s="5" t="n">
        <v>11565</v>
      </c>
    </row>
    <row r="24" spans="1:3">
      <c r="A24" s="4" t="s">
        <v>143</v>
      </c>
      <c r="B24" s="6" t="n">
        <v>18049</v>
      </c>
      <c r="C24" s="6" t="n">
        <v>1916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1T16:30:43Z</dcterms:created>
  <dcterms:modified xmlns:dcterms="http://purl.org/dc/terms/" xmlns:xsi="http://www.w3.org/2001/XMLSchema-instance" xsi:type="dcterms:W3CDTF">2020-05-01T16:30:43Z</dcterms:modified>
</cp:coreProperties>
</file>